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Background and Organization"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mmon Stock" sheetId="15" state="visible" r:id="rId15"/>
    <sheet xmlns:r="http://schemas.openxmlformats.org/officeDocument/2006/relationships" name="Convertible Preferred Stock" sheetId="16" state="visible" r:id="rId16"/>
    <sheet xmlns:r="http://schemas.openxmlformats.org/officeDocument/2006/relationships" name="Stock Warrants" sheetId="17" state="visible" r:id="rId17"/>
    <sheet xmlns:r="http://schemas.openxmlformats.org/officeDocument/2006/relationships" name="Stock Option Plan" sheetId="18" state="visible" r:id="rId18"/>
    <sheet xmlns:r="http://schemas.openxmlformats.org/officeDocument/2006/relationships" name="Income Tax"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Components (Table" sheetId="25" state="visible" r:id="rId25"/>
    <sheet xmlns:r="http://schemas.openxmlformats.org/officeDocument/2006/relationships" name="Fair Value of Financial Instr26" sheetId="26" state="visible" r:id="rId26"/>
    <sheet xmlns:r="http://schemas.openxmlformats.org/officeDocument/2006/relationships" name="Commitments and Contingencies (" sheetId="27" state="visible" r:id="rId27"/>
    <sheet xmlns:r="http://schemas.openxmlformats.org/officeDocument/2006/relationships" name="Notes Payable (Tables)" sheetId="28" state="visible" r:id="rId28"/>
    <sheet xmlns:r="http://schemas.openxmlformats.org/officeDocument/2006/relationships" name="Common Stock (Tables)" sheetId="29" state="visible" r:id="rId29"/>
    <sheet xmlns:r="http://schemas.openxmlformats.org/officeDocument/2006/relationships" name="Convertible Preferred Stock (Ta" sheetId="30" state="visible" r:id="rId30"/>
    <sheet xmlns:r="http://schemas.openxmlformats.org/officeDocument/2006/relationships" name="Stock Warrants (Tables)" sheetId="31" state="visible" r:id="rId31"/>
    <sheet xmlns:r="http://schemas.openxmlformats.org/officeDocument/2006/relationships" name="Stock Option Plan (Tables)" sheetId="32" state="visible" r:id="rId32"/>
    <sheet xmlns:r="http://schemas.openxmlformats.org/officeDocument/2006/relationships" name="Income Tax (Tables)" sheetId="33" state="visible" r:id="rId33"/>
    <sheet xmlns:r="http://schemas.openxmlformats.org/officeDocument/2006/relationships" name="Net Loss per Share (Tables)" sheetId="34" state="visible" r:id="rId34"/>
    <sheet xmlns:r="http://schemas.openxmlformats.org/officeDocument/2006/relationships" name="Background and Organization (D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alance Sheet Components - Sche" sheetId="43" state="visible" r:id="rId43"/>
    <sheet xmlns:r="http://schemas.openxmlformats.org/officeDocument/2006/relationships" name="Balance Sheet Components - Narr" sheetId="44" state="visible" r:id="rId44"/>
    <sheet xmlns:r="http://schemas.openxmlformats.org/officeDocument/2006/relationships" name="Balance Sheet Components - Sc45" sheetId="45" state="visible" r:id="rId45"/>
    <sheet xmlns:r="http://schemas.openxmlformats.org/officeDocument/2006/relationships" name="Balance Sheet Components - Accr" sheetId="46" state="visible" r:id="rId46"/>
    <sheet xmlns:r="http://schemas.openxmlformats.org/officeDocument/2006/relationships" name="Balance Sheet Components - Ac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Notes Payable - Narrative (Deta" sheetId="53" state="visible" r:id="rId53"/>
    <sheet xmlns:r="http://schemas.openxmlformats.org/officeDocument/2006/relationships" name="Notes Payable - Schedule of Ann" sheetId="54" state="visible" r:id="rId54"/>
    <sheet xmlns:r="http://schemas.openxmlformats.org/officeDocument/2006/relationships" name="Common Stock - Additional Infor" sheetId="55" state="visible" r:id="rId55"/>
    <sheet xmlns:r="http://schemas.openxmlformats.org/officeDocument/2006/relationships" name="Common Stock - Reserved for Iss" sheetId="56" state="visible" r:id="rId56"/>
    <sheet xmlns:r="http://schemas.openxmlformats.org/officeDocument/2006/relationships" name="Convertible Preferred Stock - A" sheetId="57" state="visible" r:id="rId57"/>
    <sheet xmlns:r="http://schemas.openxmlformats.org/officeDocument/2006/relationships" name="Convertible Preferred Stock - S" sheetId="58" state="visible" r:id="rId58"/>
    <sheet xmlns:r="http://schemas.openxmlformats.org/officeDocument/2006/relationships" name="Stock Warrants - Additional Inf" sheetId="59" state="visible" r:id="rId59"/>
    <sheet xmlns:r="http://schemas.openxmlformats.org/officeDocument/2006/relationships" name="Stock Warrants - Schedule of Ou" sheetId="60" state="visible" r:id="rId60"/>
    <sheet xmlns:r="http://schemas.openxmlformats.org/officeDocument/2006/relationships" name="Stock Warrants - Schedule of St" sheetId="61" state="visible" r:id="rId61"/>
    <sheet xmlns:r="http://schemas.openxmlformats.org/officeDocument/2006/relationships" name="Stock Option Plan - Stock Optio" sheetId="62" state="visible" r:id="rId62"/>
    <sheet xmlns:r="http://schemas.openxmlformats.org/officeDocument/2006/relationships" name="Stock Option Plan - Schedule of" sheetId="63" state="visible" r:id="rId63"/>
    <sheet xmlns:r="http://schemas.openxmlformats.org/officeDocument/2006/relationships" name="Stock Option Plan - Schedule 64" sheetId="64" state="visible" r:id="rId64"/>
    <sheet xmlns:r="http://schemas.openxmlformats.org/officeDocument/2006/relationships" name="Stock Option Plan - Stock-Based" sheetId="65" state="visible" r:id="rId65"/>
    <sheet xmlns:r="http://schemas.openxmlformats.org/officeDocument/2006/relationships" name="Stock Option Plan - Schedule 66" sheetId="66" state="visible" r:id="rId66"/>
    <sheet xmlns:r="http://schemas.openxmlformats.org/officeDocument/2006/relationships" name="Stock Option Plan - Stock-Bas67" sheetId="67" state="visible" r:id="rId67"/>
    <sheet xmlns:r="http://schemas.openxmlformats.org/officeDocument/2006/relationships" name="Stock Option Plan - Schedule 68" sheetId="68" state="visible" r:id="rId68"/>
    <sheet xmlns:r="http://schemas.openxmlformats.org/officeDocument/2006/relationships" name="Income Tax - Effective Income T" sheetId="69" state="visible" r:id="rId69"/>
    <sheet xmlns:r="http://schemas.openxmlformats.org/officeDocument/2006/relationships" name="Income Tax - Deferred Tax Asset" sheetId="70" state="visible" r:id="rId70"/>
    <sheet xmlns:r="http://schemas.openxmlformats.org/officeDocument/2006/relationships" name="Income Tax - Operating Loss Car" sheetId="71" state="visible" r:id="rId71"/>
    <sheet xmlns:r="http://schemas.openxmlformats.org/officeDocument/2006/relationships" name="Income Tax - Unrecognized Tax B" sheetId="72" state="visible" r:id="rId72"/>
    <sheet xmlns:r="http://schemas.openxmlformats.org/officeDocument/2006/relationships" name="Employee Benefit Plan (Details)" sheetId="73" state="visible" r:id="rId73"/>
    <sheet xmlns:r="http://schemas.openxmlformats.org/officeDocument/2006/relationships" name="Net Loss per Share - Schedule o" sheetId="74" state="visible" r:id="rId74"/>
    <sheet xmlns:r="http://schemas.openxmlformats.org/officeDocument/2006/relationships" name="Net Loss per Share - Schedule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84">
  <si>
    <t>Document and Entity Information - USD ($) $ in Millions</t>
  </si>
  <si>
    <t>12 Months Ended</t>
  </si>
  <si>
    <t>Dec. 31, 2016</t>
  </si>
  <si>
    <t>Mar. 15, 2017</t>
  </si>
  <si>
    <t>Jun. 30, 2016</t>
  </si>
  <si>
    <t>Document and Entity Information [Abstract]</t>
  </si>
  <si>
    <t>Entity Registrant Name</t>
  </si>
  <si>
    <t>Miramar Labs,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Smaller Reporting Company</t>
  </si>
  <si>
    <t>Entity Common Stock, Shares Outstanding</t>
  </si>
  <si>
    <t>Entity Current Reporting Status</t>
  </si>
  <si>
    <t>Yes</t>
  </si>
  <si>
    <t>Entity Voluntary Filers</t>
  </si>
  <si>
    <t>No</t>
  </si>
  <si>
    <t>Entity Well-known Seasoned Issuer</t>
  </si>
  <si>
    <t>Entity Public Float</t>
  </si>
  <si>
    <t>Consolidated Balance Sheets - USD ($)</t>
  </si>
  <si>
    <t>Dec. 31, 2015</t>
  </si>
  <si>
    <t>Current assets:</t>
  </si>
  <si>
    <t>Cash and cash equivalents</t>
  </si>
  <si>
    <t>Accounts receivable, net</t>
  </si>
  <si>
    <t>Inventories</t>
  </si>
  <si>
    <t>Prepaid expenses and other current assets</t>
  </si>
  <si>
    <t>Total current assets</t>
  </si>
  <si>
    <t>Property and equipment, net</t>
  </si>
  <si>
    <t>Restricted cash</t>
  </si>
  <si>
    <t>Other non-current assets</t>
  </si>
  <si>
    <t>TOTAL ASSETS</t>
  </si>
  <si>
    <t>Current liabilities:</t>
  </si>
  <si>
    <t>Notes payable, net of discount</t>
  </si>
  <si>
    <t>Accounts payable</t>
  </si>
  <si>
    <t>Accrued and other current liabilities</t>
  </si>
  <si>
    <t>Deferred revenue</t>
  </si>
  <si>
    <t>Total current liabilities</t>
  </si>
  <si>
    <t>Warrant liability</t>
  </si>
  <si>
    <t>Deferred rent, non-current</t>
  </si>
  <si>
    <t>Capital lease payable, non-current</t>
  </si>
  <si>
    <t>TOTAL LIABILITIES</t>
  </si>
  <si>
    <t>Commitments and contingencies (Note 6)</t>
  </si>
  <si>
    <t xml:space="preserve"> </t>
  </si>
  <si>
    <t>Redeemable convertible preferred stock, $.001 par value - 40,000,000 shares authorized and 2,826,981 shares issued and outstanding at December 31, 2015 (Liquidation preference of $61,179,942). No shares authorized or outstanding at December 31, 2016.</t>
  </si>
  <si>
    <t>Stockholders’ deficit:</t>
  </si>
  <si>
    <t>Common stock, $0.001 par value - 100,000,000 and 105,500,000 shares authorized and 9,334,857 and 398,540 shares issued and outstanding at December 31, 2016 and 2015.</t>
  </si>
  <si>
    <t>Additional paid-in capital</t>
  </si>
  <si>
    <t>Accumulated deficit</t>
  </si>
  <si>
    <t>TOTAL STOCKHOLDERS’ DEFICIT</t>
  </si>
  <si>
    <t>TOTAL LIABILITIES AND STOCKHOLDERS’ DEFICIT</t>
  </si>
  <si>
    <t>Blank check preferred stock</t>
  </si>
  <si>
    <t>Convertible preferred stock</t>
  </si>
  <si>
    <t>Series A convertible preferred stock</t>
  </si>
  <si>
    <t>Series B convertible preferred stock</t>
  </si>
  <si>
    <t>Consolidated Balance Sheets (Parenthetical) - USD ($)</t>
  </si>
  <si>
    <t>Statement of Financial Position [Abstract]</t>
  </si>
  <si>
    <t>Redeemable convertible preferred stock, par value (usd per share)</t>
  </si>
  <si>
    <t>Redeemable convertible preferred stock, shares authorized (shares)</t>
  </si>
  <si>
    <t>Redeemable convertible preferred stock, shares issued (shares)</t>
  </si>
  <si>
    <t>Redeemable convertible preferred stock, shares outstanding (shares)</t>
  </si>
  <si>
    <t>Redeemable convertible preferred stock, liquidation preference</t>
  </si>
  <si>
    <t>Common stock, par value (usd per share)</t>
  </si>
  <si>
    <t>Common stock, shares authorized (shares)</t>
  </si>
  <si>
    <t>Common stock, shares issued (shares)</t>
  </si>
  <si>
    <t>Common stock, shares outstanding (shares)</t>
  </si>
  <si>
    <t>Convertible preferred stock, par value (usd per share)</t>
  </si>
  <si>
    <t>Convertible preferred stock, shares authorized (shares)</t>
  </si>
  <si>
    <t>Convertible preferred stock, shares issued (shares)</t>
  </si>
  <si>
    <t>Convertible preferred stock, shares outstanding (shares)</t>
  </si>
  <si>
    <t>Convertible preferred stock, liquidation preference</t>
  </si>
  <si>
    <t>Consolidated Statements of Operations and Comprehensive Loss - USD ($)</t>
  </si>
  <si>
    <t>Income Statement [Abstract]</t>
  </si>
  <si>
    <t>Revenue</t>
  </si>
  <si>
    <t>Cost of revenue</t>
  </si>
  <si>
    <t>Gross margin</t>
  </si>
  <si>
    <t>Operating expenses:</t>
  </si>
  <si>
    <t>Research and development</t>
  </si>
  <si>
    <t>Selling and marketing</t>
  </si>
  <si>
    <t>General and administrative</t>
  </si>
  <si>
    <t>Total operating expenses</t>
  </si>
  <si>
    <t>Loss from operations</t>
  </si>
  <si>
    <t>Interest income</t>
  </si>
  <si>
    <t>Interest expense</t>
  </si>
  <si>
    <t>Loss on debt conversion</t>
  </si>
  <si>
    <t>Other income, net</t>
  </si>
  <si>
    <t>Net loss before provision for income taxes</t>
  </si>
  <si>
    <t>Provision for income taxes</t>
  </si>
  <si>
    <t>Net loss and comprehensive loss</t>
  </si>
  <si>
    <t>Accretion of redeemable convertible preferred stock</t>
  </si>
  <si>
    <t>Net loss attributable to common stockholders</t>
  </si>
  <si>
    <t>Weighted-average common shares used in computing net loss per share attributable to common stockholders, basic and diluted (shares)</t>
  </si>
  <si>
    <t>Net loss per share attributable to common stockholders, basic and diluted (usd per share)</t>
  </si>
  <si>
    <t>Consolidated Statements of Redeemable Convertible Preferred Stock and Stockholders’ Deficit - USD ($)</t>
  </si>
  <si>
    <t>Total</t>
  </si>
  <si>
    <t>Convertible notesFebruary 2016 Notes</t>
  </si>
  <si>
    <t>Convertible notesMay 2016 Notes</t>
  </si>
  <si>
    <t>Exercise Price $6.63 - $8.66</t>
  </si>
  <si>
    <t>Exercise Price $1.36</t>
  </si>
  <si>
    <t>Convertible Preferred Stock</t>
  </si>
  <si>
    <t>Common Stock</t>
  </si>
  <si>
    <t>Common StockConvertible notesFebruary 2016 Notes</t>
  </si>
  <si>
    <t>Common StockConvertible notesMay 2016 Notes</t>
  </si>
  <si>
    <t>Common StockExercise Price $6.63 - $8.66</t>
  </si>
  <si>
    <t>Common StockExercise Price $1.36</t>
  </si>
  <si>
    <t>Additional Paid-In Capital</t>
  </si>
  <si>
    <t>Additional Paid-In CapitalConvertible notesFebruary 2016 Notes</t>
  </si>
  <si>
    <t>Additional Paid-In CapitalConvertible notesMay 2016 Notes</t>
  </si>
  <si>
    <t>Additional Paid-In CapitalExercise Price $6.63 - $8.66</t>
  </si>
  <si>
    <t>Additional Paid-In CapitalExercise Price $1.36</t>
  </si>
  <si>
    <t>Accumulated Deficit</t>
  </si>
  <si>
    <t>Redeemable Convertible Preferred Stock, Beginning Balance (shares) at Dec. 31, 2014</t>
  </si>
  <si>
    <t>Redeemable Convertible Preferred Stock, Beginning Balance at Dec. 31, 2014</t>
  </si>
  <si>
    <t>Redeemable Convertible Preferred Stock</t>
  </si>
  <si>
    <t>Series D redeemable preferred stock issuance cost</t>
  </si>
  <si>
    <t>Accretion of redeemable convertible preferred stock to redemption value</t>
  </si>
  <si>
    <t>Redeemable Convertible Preferred Stock, Ending Balance (shares) at Dec. 31, 2015</t>
  </si>
  <si>
    <t>Redeemable Convertible Preferred Stock, Ending Balance at Dec. 31, 2015</t>
  </si>
  <si>
    <t>Stockholders' Equity Beginning Balance (shares) at Dec. 31, 2014</t>
  </si>
  <si>
    <t>Stockholders' Equity Beginning Balance at Dec. 31, 2014</t>
  </si>
  <si>
    <t>Stockholders' Equity (Deficit)</t>
  </si>
  <si>
    <t>Exercise of stock options (shares)</t>
  </si>
  <si>
    <t>Exercise of stock options</t>
  </si>
  <si>
    <t>Stock-based compensation</t>
  </si>
  <si>
    <t>Net and comprehensive loss</t>
  </si>
  <si>
    <t>Stockholders' Equity Ending Balance (shares) at Dec. 31, 2015</t>
  </si>
  <si>
    <t>Stockholders' Equity Ending Balance at Dec. 31, 2015</t>
  </si>
  <si>
    <t>Conversion of preferred stock to common stock in connection with the merger (shares)</t>
  </si>
  <si>
    <t>Conversion of preferred stock to common stock in connection with the merger</t>
  </si>
  <si>
    <t>Redeemable Convertible Preferred Stock, Ending Balance (shares) at Dec. 31, 2016</t>
  </si>
  <si>
    <t>Redeemable Convertible Preferred Stock, Ending Balance at Dec. 31, 2016</t>
  </si>
  <si>
    <t>Issuance of restricted common stock at $5.5925 per share for consulting services in August 2016 (shares)</t>
  </si>
  <si>
    <t>Issuance of restricted common stock at $5.5925 per share for consulting services in August 2016</t>
  </si>
  <si>
    <t>Issuance of common stock, net of offering costs of $831,117 (shares)</t>
  </si>
  <si>
    <t>Issuance of common stock, net of offering costs of $899,899</t>
  </si>
  <si>
    <t>Issuance of common stock for conversion of convertible securities (shares)</t>
  </si>
  <si>
    <t>Issuance of common stock for conversion of convertible securities</t>
  </si>
  <si>
    <t>Issuance of common stock to KTL Bamboo International Corp (shares)</t>
  </si>
  <si>
    <t>Issuance of common stock to KTL Bamboo International Corp</t>
  </si>
  <si>
    <t>Common stock repurchased in connection with the merger (shares)</t>
  </si>
  <si>
    <t>Common stock repurchased in connection with the merger</t>
  </si>
  <si>
    <t>Conversion of convertible stock warrants to common stock warrants-reclassification to equity</t>
  </si>
  <si>
    <t>Issuance of common stock warrants for issuance costs</t>
  </si>
  <si>
    <t>Return of common stock outstanding to authorized, unissued common stock (shares)</t>
  </si>
  <si>
    <t>Return of common stock outstanding to authorized, unissued common stock</t>
  </si>
  <si>
    <t>Stockholders' Equity Ending Balance (shares) at Dec. 31, 2016</t>
  </si>
  <si>
    <t>Stockholders' Equity Ending Balance at Dec. 31, 2016</t>
  </si>
  <si>
    <t>Consolidated Statements of Redeemable Convertible Preferred Stock and Stockholders’ Deficit (Parenthetical) - USD ($)</t>
  </si>
  <si>
    <t>Options exercised (usd per share)</t>
  </si>
  <si>
    <t>Share price (usd per share)</t>
  </si>
  <si>
    <t>Offering costs</t>
  </si>
  <si>
    <t>Minimum</t>
  </si>
  <si>
    <t>Maximum</t>
  </si>
  <si>
    <t>Consolidated Statements of Cash Flows - USD ($)</t>
  </si>
  <si>
    <t>CASH FLOWS FROM OPERATING ACTIVITIES:</t>
  </si>
  <si>
    <t>Net loss</t>
  </si>
  <si>
    <t>Adjustments to reconcile net loss to net cash used in operating activities</t>
  </si>
  <si>
    <t>Depreciation and amortization</t>
  </si>
  <si>
    <t>Loss on disposal of fixed assets</t>
  </si>
  <si>
    <t>Issuance of restricted common stock</t>
  </si>
  <si>
    <t>Change in preferred stock warrant value</t>
  </si>
  <si>
    <t>Amortization of debt discount and issuance costs</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Net proceeds from issuance of common stock</t>
  </si>
  <si>
    <t>Repurchase of common stock</t>
  </si>
  <si>
    <t>Issuance costs of convertible preferred stock</t>
  </si>
  <si>
    <t>Proceeds from issuance of convertible notes payable</t>
  </si>
  <si>
    <t>Principal payments on capital leases</t>
  </si>
  <si>
    <t>Payments on notes payable</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DISCLOSURE OF NON-CASH INVESTING AND FINANCING ACTIVITIES:</t>
  </si>
  <si>
    <t>Accretion of redeemable preferred stock to redemption value</t>
  </si>
  <si>
    <t>Net transfer to inventory from leased equipment</t>
  </si>
  <si>
    <t>Conversion of preferred stock and warrants to common stock and warrants</t>
  </si>
  <si>
    <t>Common stock issued to convert notes payable</t>
  </si>
  <si>
    <t>Background and Organization</t>
  </si>
  <si>
    <t>Organization, Consolidation and Presentation of Financial Statements [Abstract]</t>
  </si>
  <si>
    <t>Background and Organization On June 7, 2016 (the “ Closing Date ”), the Company, Acquisition Sub and Miramar entered into an Agreement and Plan of Merger and Reorganization (the “ Merger Agreement ”). Pursuant to the terms of the Merger Agreement, Acquisition Sub merged with and into Miramar, and Miramar became the surviving corporation and thus became the Company’s wholly-owned subsidiary (the “ Merger ”). Prior to the Merger, the Company discontinued its prior business of distributing water filtration systems produced in China, and acquired the business of Miramar, which designs, manufactures and markets the miraDry System, which is designed to eliminate axillary, or underarm, sweat. At the Closing Date, each of the shares of Miramar’s common stock and preferred stock issued and outstanding immediately prior to the closing of the Merger was converted into shares of the Company’s common stock at a ratio of 1: 0.07393 (the “ Conversion Ratio ”). Additionally, warrants to purchase shares of Miramar’s Series A Preferred Stock, Series C Preferred Stock and Series D Preferred Stock issued and outstanding immediately prior to the closing of the Merger were converted into warrants to purchase shares of the Company’s common stock at the Conversion Ratio. The Merger was treated as a recapitalization and reverse acquisition of the Company for financial accounting purposes. Miramar is considered the acquirer for accounting purposes, and the Company’s historical financial statements before the Merger will be replaced with the historical financial statements of Miramar before the Merger in future filings with the SEC. For more details on the Merger, please see Item 2.01 of our Current Report on Form 8-K filed with the SEC on June 13, 2016, as amended on June 14, 2016. The Company and its wholly-owned subsidiary, Miramar, develop clinical systems to address hyperhidrosis. In January 2011, Miramar received approval from the U.S. Food and to Drug Administration (the “ FDA ”), to market the miraDry System to eliminate underarm sweat glands. The Company’s principal markets are the United States, Asia-Pacific and Europe/Middle East. During 2012, Miramar Technologies, Inc. commercially launched its first product, the miraDry System, a clinical system to address hyperhidrosis. Miramar has a wholly-owned subsidiary, Miramar Labs HK Limited, which was incorporated under the laws of Hong Kong in January 2013. Miramar Labs HK Limited commenced its operations during 2013 to oversee operations in Asia and is located in Hong Kong. The accompanying financial statements are prepared on a going concern basis which contemplates the realization of assets and discharge of liabilities in the normal course of business. Since inception, Miramar Labs, Inc. had incurred net losses and negative cash flows from operations. From April 4, 2006 (date of inception) to December 31, 2016 , Miramar Labs, Inc. had an accumulated deficit of $113,882,615 . The Company has not achieved positive cash flows from operations. To date, the Company has been funded primarily by preferred stock and debt financings. In order to continue its operations, the Company must raise additional equity or debt financing and achieve profitable operations. These factors raise substantial doubt about the Company’s ability to continue as a going concern. There can be no assurance that the Company will be able to obtain additional equity or debt financing on terms acceptable to the Company, or at all. The failure to obtain sufficient funds on acceptable terms, when needed, could have a material, adverse effect on the Company’s business, results of operations, and future cash flows.</t>
  </si>
  <si>
    <t>Summary of Significant Accounting Policies</t>
  </si>
  <si>
    <t>Accounting Policies [Abstract]</t>
  </si>
  <si>
    <t>Summary of Significant Accounting Policies Principles of Consolidation The consolidated financial statements include the accounts of the Company and its wholly owned subsidiary. Intercompany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and valuation of equity and equity-linked instruments (common stock, options and warrants).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 Cash and Cash Equivalents The Company considers all highly liquid investments purchased with original maturities of three months or less to be cash equivalents. 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 The Company has not experienced any losses on its deposits of cash and cash equivalents. At December 31, 2016 , the Company’s uninsured cash balances totaled $2,185,781 . The Company performs periodic credit evaluations of its customers’ financial condition and generally requires deposits from its customers. The Company generally does not charge interest on past due accounts. The Company’s customers representing greater than 10% of accounts receivable and revenue were as follows: Revenue Accounts Receivable Year ended December 31, December 31, 2016 2015 2016 2015 Customer A * * 16% * Customer B * * 20% 12% Customer C * 15% * 20% Customer D * * * 23% Sales in North America consisted of 50% and 43% of total revenue, in the years ended December 31, 2016 and 2015 , respectively. The remainder of the Company’s sales came primarily from Asia-Pacific and Europe/Middle East. Amplifiers used in the production of the miraDry system are manufactured in the United States and consumables (“ bioTips ”) are manufactured in China. These single source suppliers of these critical components may not be replaced without significant effort and delay in production. If the operations of these manufacturers are interrupted or if they are unable to meet our delivery requirements due to capacity limitations or other constraints, the Company may be limited in its ability to fulfill customer orders or to repair equipment at current customer sites. Inventories Inventories are stated at lower of cost or market value and consist of raw materials, work in process, and finished goods. Cost is determined using standard costs, which approximates actual cost on a first-in, first-out basis. Market value is determined as the lower of replacement cost or net realizable value. The Company writes down its inventory for estimated excess or obsolete inventory equal to the difference between the cost and the estimated market value based upon assumptions about future demands and market conditions. Shipping and Handling Costs Shipping and handling costs related to the Company’s products are expensed as incurred and are included in cost of sales. Revenue Recognition The Company’s revenue is derived from the sale of the miraDry system, related consumables and accessories, and separately priced extended warranties and service agreements. The Company recognizes revenue in accordance with FASB Accounting Standards Codification 605, Revenue Recognition (“ASC 605”). Under ASC 605, revenue is recognized when persuasive evidence of an arrangement exists, title and risk of loss has transferred to the customer, the sales price is fixed or determinable, and collectability is reasonably assured. Revenue for product sales generally occurs upon shipment. Revenue for extended warranties and service agreements are recognized ratably over the term of the agreement. Persuasive evidence of an arrangement - The Company use contracts or purchase orders to ascertain evidence of an arrangement. Title and risk of loss transferred to customer - Standard terms specify that title transfers upon shipment to the customer. Third party shipping documents are used to verify that title has transferred. Sales price fixed or determinable - Sales prices are documented in the executed sales contract or purchase order prior to shipment. Standard terms in these agreements do not allow for trial periods, rights of return, refunds, payments contingent on obtaining financing or other terms that could impact the customer’s obligation. Collectibility - The Company assesses whether collection is reasonably assured based upon credit worthiness and past payment collections. The Company has distributor agreements with several international distributors. Certain distributor agreements may contain product repurchase provisions. The Company defers revenue for its potential exposure for these product repurchases. As of December 31, 2016 , there were no outstanding distributor agreements with repurchase provisions. In 2013, the Company introduced leasing programs for customers to evaluate the miraDry system for a defined rental period and then return or purchase the leased equipment. Each lease was evaluated by the Company according to FASB Accounting Standards Codification 840, Leases (“ASC 840”) and recorded as an operating or capital lease. Rental income from the operating leases is recorded on a straight-line basis over the rental term and the related depreciation of the leased equipment is recorded in cost of revenue in the accompanying Consolidated Statements of Operations and Comprehensive Loss. Included in revenue is rental income of $45,900 in 2015. Included in cost of revenue is depreciation expense on the leased equipment of $20,466 in 2015. The leased equipment and related accumulated depreciation is recorded in property and equipment in the accompanying Consolidated Balance Sheets. The leasing program was discontinued in 2015 and no leased equipment or related accumulated depreciation was recorded in the accompanying Consolidated Balance Sheets as of December 31, 2016 and 2015 . No capital lease revenue was recognized in 2015. Capital lease receivables of $13,139 are included in prepaid expenses and other current assets at December 31, 2015. In 2015 , the Company reintroduced the Market Validation Program (MVP), which contained a right of return less a restocking fee, during the contract period. The Company defers revenue until the equipment is either returned or purchased. Equipment at customers under this program of $168,143 is recorded in property and equipment and $19,200 is recorded in deferred revenue in the accompanying Consolidated Balance Sheets as of December 31, 2015 . The program was discontinued in 2016 and all equipment was either returned or purchased as of December 31, 2016 . The Company provides marketing development funds as part of certain customer purchase agreements and qualification through marketing rewards programs. The programs generally provide for reimbursement of qualifying marketing expenditures that promote the Company’s products and brand. In order to qualify for the reimbursement, the customer must adhere to the established brand style guidelines and only feature miraDry system products and the customer’s practice and submit invoice for the marketing expenses. Through this review, the Company ensures that the fair value of the separately identifiable benefit received is equal to or greater than the amount being reimbursed. The Company’s reimbursement of marketing expenditures under these programs are recorded in sales and marketing expenses in the accompanying Consolidated Statements of Operations and Comprehensive Loss. Medical Device Excise Tax Effective January 1, 2013, the Health Care and Education Reconciliation Act of 2010 imposed a 2.3% tax on the sales price of medical device products sold within the United States. The tax is expensed as incurred and the Company has elected to include this tax in general and administrative expenses in the accompanying Consolidated Statements of Operations and Comprehensive Loss. This tax was suspended effective January 1, 2016. Product Warranty The Company warrants the miraDry System for a period of one to two years, depending on the territory. The Company accrues for warranty costs at the time of sale based on an estimate of total repair costs for all miraDry systems under the warranty period. An extended warranty may be purchased for additional fees. Allowance for Doubtful Accounts The Company regularly reviews accounts receivable balances, including an analysis of customers’ payment history and information regarding the customers’ creditworthiness, and records an allowance for doubtful accounts based upon this evaluation. The Company writes off accounts against the allowance when all attempts at collection have been exhausted. The allowance for doubtful accounts as of December 31, 2016 and 2015 , consisted of the following activity: Allowance for doubtful accounts, December 31, 2014 40,000 Provision for doubtful accounts 53,610 Write offs (33,610 ) Allowance for doubtful accounts, December 31, 2015 $ 60,000 Provision for doubtful accounts 3,000 Write offs — Allowance for doubtful accounts, December 31, 2016 $ 63,000 Property and Equipment Property and equipment are stated at cost less accumulated depreciation and amortization. All property and equipment is depreciated on a straight‑line basis over the estimated useful lives of the assets, which are as follows: Machinery and equipment 5 years Computer and office equipment/software 3 years Furniture and fixtures 5 years Leased equipment 1-2 years Leasehold improvements are amortized over the lesser of their useful lives or the life of the lease. Upon sale or retirement of the assets, the cost and related accumulated depreciation are removed from the balance sheet and the resulting gain or loss is recognized in the statement of operations. Maintenance and repairs are charged to operations as incurred. Research and Development Expenditures Research and development costs are charged to operations as incurred. These amounts include, but are not limited to, direct costs and research related overhead expenses. Marketing and Advertising Expenditures The cost of marketing and advertising is expensed as incurred. Marketing and advertising costs totaled $2,393,753 and $1,449,845 in 2016 and 2015 , respectively.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rough December 31, 2016 , the Company has no t experienced impairment losses on its long-lived assets. Fair Value of Financial Instruments Carrying amounts of certain of the Company’s financial instruments, including cash, cash equivalents, and restricted cash, approximate fair value due to their relatively short maturities and market interest rates, if applicable. The carrying value of notes payable approximates fair value based upon the present value of expected future cash flows and assumptions about current interest rates available to the Company. The carrying amount of the warrant liability has been marked-to-market such that the carrying amount represents its fair value. Freestanding Stock Warrants Freestanding warrants and other similar instruments are accounted for in accordance with ASC 480, “Distinguishing Liabilities from Equity.” Certain freestanding warrants which are exercisable into the Company’s common stock and are classified as liabilities in the balance sheet. The warrants are subject to re-measurement at each balance sheet date and the change in fair value, if any, is recognized as other income (expense). The Company will continue to adjust the liability for changes in fair value until the earlier of exercise of the warrants or expiration of the warrants. Income Taxes The Company accounts for income taxes under the liability method, whereby deferred tax assets and liabilities are recorded for the difference between the financial statement and tax bases of assets and liabilities and for net operating loss and tax credit carryforwards using the enacted tax rates in effect for the year in which the differences are expected to affect taxable income. A valuation allowance is established when necessary to reduce deferred tax assets to the amounts expected to be realized. The Company adheres to the provisions of FASB Accounting Standards Codification (ASC 740-10), “Accounting for Uncertainty in Income Taxes.” ASC 740-10 prescribes a comprehensive model for the recognition, measurement, presentation and disclosure in the financial statements of any uncertain tax positions that have been taken or expected to be taken on a tax return. It is the Company’s policy to include penalties and interest expense related to income taxes as a component of other expense, net, as necessary. Foreign Currency Translation Foreign exchange gains and losses (as well as re-measurement gains and losses) for assets and liabilities of the Company’s non-U.S. subsidiaries for which the functional currency is the U.S. dollar are recorded in other income (expense) in the Company’s consolidated statement of operations. The U.S. dollar is the functional currency for all of the Company’s consolidated operations. Stock‑Based Compensation The Company accounts for stock-based compensation in accordance with ASC 718 “Compensation-Stock Compensation”. ASC 718 requires the recognition of compensation expense, using a fair-value based method, for costs related to all share-based payments including stock options. ASC 718 requires companies to estimate the fair value of all share-based payment awards on the date of grant using an option pricing model. All option grants valued since inception are expensed on a straight-line basis over the requisite service perio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s as the underlying equity instruments vest. Segment and Geographic Information The Company has one business activity, which is the sale of the miraDry system to address hyperhidrosis, and operates in one reportable segment. The Company’s chief operating decision-maker, its chief executive officer, reviews its operating results on an aggregate basis for purposes of allocating resources and evaluating financial performance. 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warrants to purchase stock are considered to be common stock equivalents but have been excluded from the calculation of diluted net loss per share attributable to common stockholders as their effect is anti-dilutive, due to the Company’s reported net losses. Preferred Stock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6 and 2015, all issuances of conditionally redeemable preferred shares are presented as temporary equity in the consolidated balance sheets. Recent Accounting Pronouncements In May 2014, the Financial Accounting Standards Board (“FASB”) issued Accounting Standards Update (“ASU”) No. 2014-09, “Revenue from Contracts with Customers (Topic 606)”. The amendment in this ASU provides guidance on revenue recognition and requires companies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ASU 2014-09 is effective for public entities for annual and interim periods beginning after December 15, 2016. In August 2015, the FASB issued ASU 2015-14 which defers the effective date of ASU 2014-09 one year making it effective for annual reporting periods beginning after December 15, 2017. In March 2016, the FASB issued ASU 2016-08, “Revenue from Contracts with Customers (Topic 606): Principal versus Agent Considerations” (“ASU 2016-08”), in April 2016, the FASB issued ASU 2016-10, “Revenue from Contracts with Customers (Topic 606): Identifying Performance Obligations and Licensing” (“ASU 2016-10”) and in May 2016, the FASB issued ASU 2016-12, “Revenue from Contracts with Customers (Topic 606): Narrow-Scope Improvements and Practical Expedients” (“ASU 2016-12”). ASU 2016-08, ASU 2016-10 and ASU 2016-12 all update and clarify the guidance previously issued in ASU 2014-09. ASU 2014-09, as amended, allows for two methods of adoption, a full retrospective method or a modified retrospective approach with the cumulative effect recognized at the date of initial application. The Company is currently evaluating the effect that the standard will have on the consolidated financial statements. In August 2014, the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standard as of December 31, 2014.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has adopted this standard as of December 31, 2014. In July 2015, the FASB issued ASU 2015-11, “Inventory (Topic 330): Simplifying the Measurement of Inventory”. This update requires inventory that is recorded using the first-in, first-out (FIFO) or average cost method to be measured at the lower of cost or net realizable value (defined as the estimated selling prices in the ordinary course of business, less reasonably predictable costs of completion, disposal and transportation), as opposed to the existing requirement to measure such inventory at the lower of cost or market value. This update is effective for annual periods beginning after December 15, 2016, and interim periods within those years, with early adoption permitted. The Company does not believe adoption will have any significant impact on its consolidated financial statements. In February 2016, the FASB issued ASU 2016-02, “Leases (Topic 842)”. The guidance in this update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For public entities, the new standard is effective for annual period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the standard will have on the consolidated financial statements. In March 2016, the FASB issued ASU 2016-09, “Compensation – Stock Compensation (Topic 718): Improvements to Employee Share-Based Payment Accounting”. This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For public entities, the new standard is effective for annual periods beginning after December 15, 2016, and early adoption is permitted. The Company is currently evaluating the effect that the standard will have on the consolidated financial statements. In August 2016, the FASB issued ASU 2016-15, “ Statement of Cash Flows (Topic 230): Classification of Certain Cash Receipts and Cash Payments .” This update provides guidance on the required presentation and classification in the statement of cash flows for various issues for which there has been diversity in practice in the past. For public entities, the new standard is effective for annual periods beginning after December 15, 2017, and interim periods within those years, with early adoption permitted. The Company is currently evaluating the effect that the standard will have on the consolidated financial statements.</t>
  </si>
  <si>
    <t>Balance Sheet Components</t>
  </si>
  <si>
    <t>Balance Sheet Components Inventories December 31, 2016 2015 Raw materials $ 2,554,853 $ 2,132,655 Work in progress 2,343,898 1,263,019 Finished goods 1,751,089 1,396,067 $ 6,649,840 $ 4,791,741 Purchase commitments for inventory as of December 31, 2016 were $1,513,908 . Property and Equipment, Net December 31, 2016 2015 Leasehold Improvements $ 844,360 $ 844,360 Machinery and equipment 1,560,174 1,355,986 Computer and office equipment 241,291 241,291 Software 326,992 326,992 Furniture and fixtures 114,564 114,564 Leased equipment — 168,143 3,087,381 3,051,336 Less: Accumulated depreciation and amortization (2,372,584 ) (1,840,207 ) $ 714,797 $ 1,211,129 No capital leases were entered into during the years ended December 31, 2016 and 2015 , respectively. Depreciation and amortization expense was $532,377 and $682,563 for the years ended December 31, 2016 and 2015 , respectively. There was no leased equipment at December 31, 2016 due to the discontinuation of the leasing program. At December 31, 2016 and 2015 , substantially all of the property and equipment was located at the Company’s corporate headquarters in the United States. Accrued Liabilities December 31, 2016 2015 Accrued payroll and related expenses $ 1,605,214 $ 1,457,534 Accrued royalty 1,887,426 1,226,973 Accrued warranty 161,000 217,000 Accrued marketing 366,000 165,600 Accrued clinical expenses 9,500 2,600 Accrued legal 25,407 112,000 Capital lease payable, current 16,865 33,909 Deferred rent, current 34,756 18,672 Accrued other expenses 460,908 338,153 $ 4,567,076 $ 3,572,441 Accrued Warranty The Company regularly reviews the accrued warranty balance and updates as necessary based on sales and warranty trends. The warranty accrual as of December 31, 2016 and 2015 consisted of the following activity: Warranty accrual, December 31, 2014 $ 253,000 Accruals for product warranty 427,467 Cost of warranty claims (463,467 ) Warranty accrual, December 31, 2015 $ 217,000 Accruals for product warranty 342,474 Cost of warranty claims (398,474 ) Warranty accrual, December 31, 2016 $ 161,000</t>
  </si>
  <si>
    <t>Fair Value of Financial Instruments</t>
  </si>
  <si>
    <t>Fair Value Disclosures [Abstract]</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the observable inputs) and the reporting entity’s own assumptions about market participant assumptions developed based on the best information available in the circumstances (the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 Level 1 measurements) and the lowest priority to unobservable inputs ( Level 3 measurements). Securities are classified in their entirety based on the lowest level of input that is significant to the fair value measurement. The three hierarchy levels are defined as follows: Level 1 Quoted prices in active markets that are unadjusted and accessible at the measurement date for identical, unrestricted assets or liabilities identical assets and liabilities; Level 2 Quoted prices for identical assets and liabilities in markets that are not active, quoted prices for similar assets and liabilities in active markets or financial instruments for which significant inputs are observable, either directly or indirectly; Level 3 Prices or valuations that require inputs that are both significant to the fair value measurement and unobservable. The fair value of the Company’s financial assets and liabilities measured on a recurring basis, as of December 31, 2016 and 2015 , were as follows: December 31, 2016 Level 1 Level 2 Level 3 Total Liabilities Warrant liability $ — $ — $ 7,342 $ 7,342 December 31, 2015 Level 1 Level 2 Level 3 Total Liabilities Warrant liability $ — $ — $ 499,616 $ 499,616 There were no transfers between Level 1, 2 and 3 of the fair value hierarchy during the years ended December 31, 2016 and 2015 . Assumptions used in valuing the warrant liabilities are discussed in Note 10 below. The principal assumptions used, and their impact on valuations were as follows: Stock Price - As a private company, there was no actively traded market for the Company’s stock and the Company used commonly accepted valuation techniques such as the discounted cash flows, market comparables and recent actual stock sales to derive an estimate of the fair value of its stock. An increase in value of the stock will increase the value of the warrant liability. Upon closing of the Merger, the Company became a publicly traded company and began using its publicly traded stock price. Risk-Free Interest Rate - This is the U.S. Treasury rate for the measurement date having a term equal to the weighted average expected remaining term of the instrument. An increase in the risk-free interest rate will increase the fair value of the warrant liability. Expected Remaining Term -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of the warrant liability. Expected Volatility - This is a measure of the amount by which the Company’s common stock price has fluctuated or is expected to fluctuate. The Company uses the historic volatility of a group of comparable peer publicly traded companies over the retrospective period corresponding to the expected remaining term of the instrument on the measurement date. An increase in the expected volatility will increase the fair value of the warrant liability. Since the Company is newly public, it does not have sufficient trading history to estimate it’s own volatility. Dividend Yield - The Company has not made any dividend payments and does not plan to pay dividends in the foreseeable future. An increase in the dividend yield will decrease the fair value of the warrant liability. The changes in the warrant liability are summarized below: Fair value at December 31, 2014 $ 371,039 Fair value of warrants issued during the year 234,719 Change in fair value recorded in interest and other income, net (106,142 ) Fair value at December 31, 2015 $ 499,616 Fair value of warrants issued during the year 44,663 Conversion to common stock warrants and reclassification to equity (80,703 ) Change in fair value recorded in interest and other income, net (456,234 ) Fair value at December 31, 2016 $ 7,342</t>
  </si>
  <si>
    <t>Related Party Transactions</t>
  </si>
  <si>
    <t>Related Party Transactions [Abstract]</t>
  </si>
  <si>
    <t>Related Party Transactions Miramar Technologies, Inc. was formed at an incubator, The Foundry, LLC, or The Foundry, a company which provides seed capital and management services to its investees. Certain employees of The Foundry serve as members of the Company’s Board of Directors (the “ Board ”) and own shares of our common stock. The total amount reimbursed to The Foundry for services provided as members of the Board was $62,195 and $62,267 , for the years ended December 31, 2016 and 2015 , respectively. In February 2008, Miramar Technologies, Inc. entered into a technology license and royalty agreement with The Foundry wherein Miramar Technologies, Inc. agreed to pay The Foundry a royalty of 1.5% of sales of the licensed products and 1.5% of the patented products, up to a maximum of $30 million . In March 2013, the total royalty percentage increased from 1.5% to 3.0% due to the issuance of a patent covering certain products of the Company. The total amount payable to The Foundry as of December 31, 2016 and 2015 was $1,887,426 and $1,226,973 , respectively, which included interest accrued at the annual interest rate of the prime rate quoted by the Wall Street Journal plus 1% beginning on the first day of the calendar quarter to which such payment relates. No royalties were paid during the years ended December 31, 2016 and 2015 .</t>
  </si>
  <si>
    <t>Commitments and Contingencies</t>
  </si>
  <si>
    <t>Commitments and Contingencies Disclosure [Abstract]</t>
  </si>
  <si>
    <t>Commitments and Contingencies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The Company has entered into indemnification agreements with its directors and certain executive officers that may require the Company to indemnify its directors and officers against liabilities that may arise by reason of their status or service as directors and officers, other than liabilities arising from willful misconduct of the individual. No liability associated with such indemnifications has been recorded at December 31, 2016 and 2015 . Legal Claims On July 20, 2015, a lawsuit alleging product liability, breach of warranty and negligence was filed against the Company in the Orange County Superior Court. The plaintiff alleged, among other things, that the Company was liable to plaintiff for injuries suffered due to defects in a certain miraDry device. We believe that there is no merit to the claims against the Company and the Company intends to vigorously defend the lawsuit, but the outcome of any potential litigation matter is uncertain. Management does not believe that resolution of this matter will have a material negative effect on our operating results. As of December 31, 2016 or December 31, 2015 , no amounts have been accrued related to the matters as we believe the risk of material loss to be remote. In September 2016, the Company received a demand from an attorney in Japan who represents a terminated employee claiming wrongful termination. While we believe that the claim lacks legal basis and that we would prevail on the merits, the outcome is somewhat uncertain until the matter is finally resolved or adjudicated. The Company is insured, with a deductible payment immaterial to our operating results, to cover such claims. Occasionally, the Company may be involved in claims and legal proceedings arising from the ordinary course of its business. The Company records a provision for a liability when it believes that it is probable that a liability has been incurred, and when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ther than the foregoing, we are currently not aware of any other pending legal proceedings to which we are a party or of which any of our property is the subject, nor are we aware of any such proceedings that are contemplated by any governmental authority. FDA Inspection The FDA performed a routine inspection from July 25, 2016 through August 1, 2016. A Form FDA 483 listing one observation related to complaint handling and reporting and a second observation related to the documentation of CAPA activities was issued. The observations were corrected with a response letter submitted to FDA. FDA has indicated the issues will be reviewed during the next routine inspection. Operating and Capital Leases In December 2013, the Company entered into a 62 months non-cancelable operating lease for its office building space in Santa Clara, California. In connection with the lease, the Company entered into a letter of credit, which is secured by a restricted cash balance of $295,067 . The Company previously had a five years non-cancelable operating lease for its office building space in Sunnyvale, California that expired in June 2014. The Company also has a one year operating lease for office space in Hong Kong which expires in November 2017. The previous lease agreements for office space in Hong Kong expired in November 2016. Rent expense under the Company’s operating leases was $576,869 and $567,032 for the years ended December 31, 2016 and 2015 , respectively. The Company recognizes rent expense on a straight-line basis over the lease period. The difference between rent payable and rent expense on a straight-line basis is recorded as deferred rent and amortized over the period of the lease. The Company has a capital lease agreement for office equipment which expires in July 2017. The gross cost of capital leases was $67,382 and $129,398 at December 31, 2016 and 2015 , respectively. The accumulated amortization of asset under capital leases was $60,302 and $57,479 for the years ended December 31, 2016 and 2015 , respectively. The Company depreciates the underlying assets on a straight line basis over the lesser of estimated useful lives of the assets or lease term. The aggregate future minimum lease payments under all leases are as follows: Operating Lease Capital Leases Year ending December 31, 2017 $ 599,302 $ 17,249 2018 568,773 — 2019 241,592 — Total minimum lease payments $ 1,409,667 17,249 Less: Amount representing interest (384 ) Present value of minimum lease payments 16,865 Less: current portion of capital leases (16,865 ) Long term portion of capital leases $ —</t>
  </si>
  <si>
    <t>Notes Payable</t>
  </si>
  <si>
    <t>Debt Disclosure [Abstract]</t>
  </si>
  <si>
    <t>Notes Payable In August 2015, the Company refinanced the outstanding balance of the $10 million loan and security agreement entered into in June 2013. The new agreement provided for the issuance of secured promissory notes in the aggregate principal amount of up to $20 million to be drawn down in two additional tranches of $5 million each, subject to certain financial milestones. The additional two tranches of $5 million expired in April and October 2016 . The refinanced $10 million promissory note accrues interest at 7.80% per annum and monthly interest payments commenced on September 1, 2015. Principal and interest payments will commence on January 1, 2017. All borrowings under the agreement are collateralized by substantially all of the Company’s assets. There are no significant financial covenants. The agreement contains a subjective acceleration clause. Failure to comply with the loan covenants may result in the acceleration of payment of all outstanding principal and interest amounts plus a prepayment fee. Due to the subjective acceleration clause, the outstanding notes payable are classified as current in the accompanying Consolidated Balance Sheets. As of December 31, 2016 , the Company was in compliance with the debt covenants. In December 2015, the Company entered into a note purchase agreement with existing private investors to draw down up to $1.5 million for working capital purposes. The Company subsequently issued $1.3 million of convertible promissory notes (“ December 2015 Notes ”). In February 2016, the Company entered into another note purchase agreement (“ February 2016 NPA ”) with existing private investors to draw down up to $2.7 million for working capital purposes. If the investors agreed to purchase the full amount available under the February 2016 NPA, the December 2015 Notes would be canceled and the February 2016 NPA would be increased by the outstanding principal and interest due on the December 2015 Notes. The Company subsequently canceled and reissued $1.3 million of the December 2015 Notes and issued $2.7 million of convertible promissory notes (“ February 2016 Notes ”). In May 2016, the Company increased the aggregate principal amount of the notes that may be issued under the February 2016 Notes from $2.7 million to $4.85 million and subsequently issued $2.0 million of additional convertible promissory notes. Per the terms of the notes, interest was accrued at 8% per year and were due at the earliest of a liquidation event or one year from date of issuance. In the event of a qualified equity financing, the outstanding principal and interest on the notes payable would automatically convert into shares of the qualified financing shares at a price equal to the price per share paid by the investors in the qualified equity financing. In the event of a non-qualified financing, the shares would be converted at the option of the majority of the investors. If there was no financing event prior to the maturity date, the outstanding principal and interest on the notes payable would automatically convert into shares of Series D preferred stock at $21.64 per share. In June 2016, in connection with the Merger, $6 million of outstanding notes were converted into 2,828,469 shares of common stock. The $1.3 million of December 2015 Notes and $2.7 million of February 2016 Notes and accrued interest were converted at a 3 to 1 ratio into 2,418,628 shares at $5.00 per share, for a total of $12.1 million of common stock. These notes were not converted according to their original conversion terms as the terms were amended in connection with the Merger. As a result, the Company incurred a loss on debt conversion of $8.1 million . The $2.0 million of additional convertible promissory notes issued in May 2016 were converted at a 1 to 1 ratio into 409,841 shares at $5.00 per share. The Company entered into short term financing agreements for insurance premiums with nine month payment terms and interest rates ranging from 2.25% to 7.45% . The outstanding balance of the financing agreements was $125,691 and $40,889 at December 31, 2016 and 2015 , respectively. Annual future principal payments under the notes payable are as follows: 2017 $ 3,517,295 2018 3,665,814 2019 2,942,582 Total payments 10,125,691 Less: Unamortized debt discount (209,065 ) Carrying value of notes payable $ 9,916,626</t>
  </si>
  <si>
    <t>Equity [Abstract]</t>
  </si>
  <si>
    <t>Common Stock The Company’s amended Articles of Incorporation authorize the Company to issue 100,000,000 shares of $0.001 common stock. The common stockholders are entitled to elect three members to the Board. The holders of common stock are also entitled to receive dividends whenever funds are legally available, as, when, and if declared by the Board. As of December 31, 2016 , no dividends have been declared to date. In connection with the Merger, 1,568,726 shares of common stock were issued in exchange for cash proceeds, net of issuance costs, of $6,988,395 and 900,000 shares were issued to the shareholders of KTL Bamboo International Corp. At December 31, 2016 , the Company had reserved common stock for future issuance as follows: Exercise of options under stock plan 1,383,495 Issuance of options under stock plan 98,754 Exercise of common stock warrants 83,319 Common stock reserved for future issuance 1,565,568 Stock Warrants In November 2010, the Company issued warrants to purchase a total of 12,117 shares of Series C convertible preferred stock at an exercise price of $21.64 per share in connection with convertible notes payable issued. The Company determined the value of the warrants on the date of issuance to be $212,409 using the Black-Scholes option pricing model. Assumptions used were dividend yield 0% , fair value of preferred stock of $21.64 , volatility of 96% , risk-free interest rate of 2.08% , and a contractual life of 7 years. The fair value of the warrants was recorded as a warrant liability, the estimated value, which represented a debt discount, was being amortized to interest expense over the term of the convertible notes, which were converted in May 2011. The warrants expire November 19, 2017. For the years ended December 31, 2016 and 2015 , $38,522 and $27,535 , respectively, was recorded to other income from the revaluation of the warrants to fair market value. In connection with the merger, these warrants were converted into common stock warrants. The warrants remain outstanding at December 31, 2016 . In January 2011, the Company issued warrants to purchase a total of 19,042 shares of Series C convertible preferred stock at an exercise price of $21.64 per share in connection with convertible notes payable issued. The Company determined the value of the warrants on the date of issuance to be $259,355 using the Black-Scholes option pricing model. Assumptions used were dividend yield 0% , fair value of preferred stock of $21.64 , volatility of 64% , risk-free interest rate of 2.72% , and a contractual life of 7 years . The fair value of the warrants was recorded as a warrant liability, the estimated value, which represented a debt discount, was being amortized to interest expense over the term of the convertible notes, which were converted in May 2011. The warrants expire January 7, 2018. For the years ended December 31, 2016 and 2015 , $63,770 and $43,011 , respectively, was recorded to other income from the revaluation of the warrants to fair market value. In connection with the merger, these warrants were converted into common stock warrants. The warrants remain outstanding at December 31, 2016 . In December 2011, the Company issued warrants to purchase a total of 1,109 shares of Series A convertible preferred stock at an exercise price of $13.53 per share in connection with the same purchase of technology. The Company determined the value of the warrants on the date of issuance to be $6,930 using the Black-Scholes option pricing model. Assumptions used were dividend yield 0% , fair value of preferred stock of $12.44 , volatility of 62% , risk-free interest rate of 1.00% , and a contractual life of five years . The fair value of the warrants was recorded as a warrant liability and expensed to research and development expense as technological feasibility had not been established and there is no alternative future use. For the years ended December 31, 2016 and 2015 , $2,017 and $690 , respectively, was recorded to other income from the revaluation of the warrants to fair market value. In connection with the merger, these warrants were converted into common stock warrants. The warrants expired December 6, 2016. In June 2013, the Company issued warrants to purchase 9,241 shares of the Company’s Series C convertible preferred stock upon each $5 million draw down under a loan and security agreement at an exercise price of $21.64 . The Company determined the value of the warrants on the date of issuance to be $152,750 using the Black-Scholes option pricing model. Assumptions used were dividend yield 0% , fair value of preferred stock of $23.13 , volatility of 61% , risk-free interest rate of 2.49% , and a contractual life of 10 years. The fair value of the warrants was recorded as a warrant liability. The estimated value, which represents a debt discount, was being amortized to interest expense over the term of the note, which was four years . Upon the refinancing of the loan and security agreement in August 2015, the remaining unamortized debt discount was included in the net present value calculation of the refinanced loan balance. The warrants expire June 26, 2023. For the years ended December 31, 2016 and 2015 , $64,902 and $18,375 , respectively, was recorded to other income from the revaluation of the warrants to fair market value. In connection with the merger, these warrants were converted into common stock warrants. The warrants remain outstanding at December 31, 2016 . In April 2014, the Company issued warrants to purchase 9,242 shares of the Company’s Series C convertible preferred stock upon the $5 million draw down under the loan and security agreement at an exercise price of $21.64 . The Company determined the value of the warrants on the date of issuance to be $149,250 using the Black-Scholes option pricing model. Assumptions used were dividend yield 0% , fair value of preferred stock of $23.13 , volatility of 58% , risk-free interest rate of 2.71% , and a contractual life of 10 years. The fair value of the warrants was recorded as a warrant liability. The estimated value, which represents a debt discount, was being amortized to interest expense over the remaining term of the note, which was 38 months. Upon the refinancing of the loan and security agreement in August 2015, the remaining unamortized debt discount was included in the carrying value of the refinanced loan balance. The warrants expire April 28, 2024. For the years ended December 31, 2016 and 2015 , $67,775 and $18,500 , respectively, was recorded to other income from the revaluation of the warrants to fair market value. In connection with the merger, these warrants were converted into common stock warrants. The warrants remain outstanding at December 31, 2016 . In August 2015, the Company issued warrants to purchase 16,173 shares of the Company’s Series D convertible preferred stock under a loan and security agreement at an exercise price of $21.64 . The Company determined the value of the warrants on the date of issuance to be $234,719 using the Black-Scholes option pricing model. Assumptions used were dividend yield 0% , fair value of preferred stock of $22.05 , volatility of 55% , risk-free interest rate of 2.18% , and a contractual life of 10 years. The fair value of the warrants was recorded as a warrant liability. The estimated value, which represents a debt discount, is being amortized to interest expense over the term of the note, which is four years . The warrants expire August 6, 2025 . For the years ended December 31, 2016 and 2015 , $209,194 and $(1,969) was recorded to other income from the revaluation of the warrants to fair market value. In connection with the merger, these warrants were converted into common stock warrants. The warrants remain outstanding at December 31, 2016 . From June to August 2016, the Company issued warrants to purchase 17,504 shares of the common stock in conjunction with the Merger at an exercise price of $5.00 . The Company determined the value of the warrants on the date of issuance to be $44,663 using the Black-Scholes option pricing model. Assumptions used were dividend yield 0% , fair value of common stock ranging from $5.00 to $ 6.10 , volatility of 56% , risk-free interest rate ranging from 1.01% to 1.23% , and a contractual life of five years . The fair value of the warrants was recorded as a warrant liability. The estimated value, which represents issuance costs, is recorded to additional paid in capital. The warrants expire 5 years from the issuance date. For the year ended December 31, 2016 , $10,054 was recorded to other income from the revaluation of the warrants to fair market value. The warrants remain outstanding at December 31, 2016 . Total outstanding warrants as of December 31, 2016 are as follows: Number of Warrants Exercise Price Fair Value at date of issuance Equity classified November 2010 warrants issued with Series C convertible preferred stock 12,117 $ 21.64 $ 212,409 January 2011 warrants issued with Series C convertible preferred stock 19,042 21.64 259,355 June 2013 warrants issued in conjunction with note purchase agreement 9,241 21.64 152,750 April 2014 warrants issued in conjunction with drawdown on note purchase agreement 9,242 21.64 149,250 August 2015 warrants issued with refinance of note purchase agreement 16,173 21.64 234,719 June 2016 warrants issued in conjunction with merger 13,016 5.00 31,680 Liability classified July to August 2016 warrants issued in conjunction with merger 4,488 5.00 12,983 Total outstanding warrants 83,319 For the years ended December 31, 2016 and 2015 , respectively, $456,234 and $106,142 were recorded to other income from the revaluation of the warrants to fair market value. In June 2016, in connection with the Merger, 66,924 of the outstanding warrants valued at $53,436 were reclassified from warrant liability to additional paid-in capital in the accompanying consolidated balance sheets, when such preferred stock warrants were converted into common stock warrants. In December 2016, in connection with the terms of the warrant agreement, 13,016 of the outstanding warrants valued at $27,267 were reclassified from warrant liability to additional paid-in capital in the accompanying consolidated balance sheets. The following assumptions were used in the Black-Scholes model to value the outstanding warrants: Year ended December 31, 2016 2015 Expected term (years) 4.56 - 4.60 .94 - 9.60 Expected volatility 55% 57% Risk-free interest rate 1.96% .65% - 2.27% Annual dividend rate —% —% Stock Price $4.00 $11.50- $22.05</t>
  </si>
  <si>
    <t>Stockholders' Equity Note [Abstract]</t>
  </si>
  <si>
    <t>Convertible Preferred Stock In June 2016, upon the closing of the Merger, all of the Company’s outstanding preferred stock of 3,564,629 shares was converted into 3,611,857 shares of common stock and the authorized preferred stock was decreased to 5,000,000 shares of “blank check” preferred stock, par value of $0.001 per share. Convertible preferred stock at December 31, 2015 consisted of the following: Series Shares Authorized Shares Issued and Outstanding Per Share Liquidation Preference Aggregate Liquidation Amount Carrying Value Series A 2,100,000 147,864 $ 13.53 $ 2,000,000 $ 1,966,935 Series B 9,000,000 589,784 24.35 14,359,244 14,261,779 Series C 23,000,000 1,625,203 21.64 35,171,735 35,171,735 Series D 17,000,000 1,201,778 21.64 26,008,207 26,008,207 51,100,000 3,564,629 $ 77,539,186 $ 77,408,656</t>
  </si>
  <si>
    <t>Stock Warrants</t>
  </si>
  <si>
    <t>Warrants and Rights Note Disclosure [Abstract]</t>
  </si>
  <si>
    <t>Stock Option Plan</t>
  </si>
  <si>
    <t>Disclosure of Compensation Related Costs, Share-based Payments [Abstract]</t>
  </si>
  <si>
    <t>Stock Option Plan In June 2016, the Board approved repricing of outstanding stock options to current employee and consultant option holders. In exchange for extending the vesting of options for an additional six months , the price of the outstanding stock grants was amended to $5.00 per share. The offer expired on July 12, 2016. Outstanding option shares of 744,133 , ranging in grant prices from $6.36 to $8.66 , were approved by the Board on July 14, 2016 and were repriced as part of the program. The expense related to the repricing was $173,512 . The following table summarizes activity under the 2006 Stock Option Plan (the “ Plan ”) for the years ended December 31, 2016 and 2015 : Outstanding Options Shares Available for Grant Number of Options Weighted Average Exercise Price Balance, December 31, 2014 66,354 629,559 $ 6.49 Additional shares reserved 221,797 Options granted (271,414 ) 271,414 7.57 Options exercised (13,246 ) 3.92 Options forfeited 31,823 (31,823 ) 7.17 Balance, December 31, 2015 48,560 855,904 $ 6.76 Additional shares reserved 599,535 Options granted (579,460 ) 579,460 5.62 Options exercised (21,750 ) 2.28 Options forfeited 30,119 (30,119 ) 6.48 Balance, December 31, 2016 98,754 1,383,495 $ 5.20 The following table summarizes information about stock options outstanding at December 31, 2016 : Options Outstanding Options Vested Exercise Number Outstanding Weighted Average Remaining Contractual Life (in years) Weighted Average Exercise Price Aggregate Intrinsic Value Number Vested Weighted Average Exercise Price Aggregate Intrinsic Value $ 1.3600 14,856 0.91 $ 1.3600 $ 39,220 14,856 $ 1.3600 $ 39,220 2.4400 8,501 1.29 2.4400 13,262 8,501 2.4400 13,262 4.3300 29,553 3.10 4.3300 — 29,553 4.3300 — 5.0000 735,017 7.31 5.0000 — 400,440 5.0000 — 5.4800 15,650 9.90 5.4800 — 625 5.4800 — 5.5700 432,094 9.65 5.5700 — 90,236 5.5700 — 5.5925 112,651 9.65 5.5925 — 9,387 5.5925 — 6.3600 20,248 1.87 6.3600 — 20,248 6.3600 — 6.6300 2,109 7.54 6.6300 — 2,109 6.6300 — 7.4400 8,166 5.10 7.4400 — 8,166 7.4400 — 7.5800 1,205 8.53 7.5800 — 1,205 7.5800 — 8.6600 3,445 6.19 8.6600 — 3,445 8.6600 — 1,383,495 7.97 $ 5.2000 $ 52,482 588,771 $ 5.0200 $ 52,482 Stock-Based Compensation Associated with Awards to Employees During the year ended December 31, 2016 , the Company granted stock options to employees to purchase 416,201 shares of common stock with a weighted-average grant date fair value of $5.63 . Stock-based employee compensation expense recognized during the years ended December 31, 2016 and 2015 was $945,149 and $545,501 , respectively. As of December 31, 2016 , there was total unrecognized compensation costs of $1,429,164 related to these stock options. These costs are expected to be recognized over a period of approximately 2.89 years. The aggregate intrinsic value of stock options exercised during the years ended December 31, 2016 and 2015 was $77,635 and $49,580 , respectively. The total fair value of employee options vested during the years ended December 31, 2016 and 2015 was $860,901 and $715,085 , respectively. The Company estimated the fair value of stock options using the Black-Scholes option valuation model. The fair value of employee stock options is being amortized on a straight-line basis over the requisite service period of the awards. The fair value of employee stock options granted was estimated using the following weighted average assumptions: Year ended December 31, 2016 Year ended December 31, 2015 Expected term (in years) 5.21 years 5.65 years Expected volatility 46% 49% Risk-free interest rate 1.17%-1.69% 1.43% -1.74% Dividend yield —% —% Stock-Based Compensation Associated with Awards to Non-employees In April 2015, the Company granted stock options to a board advisor to purchase 99,312 shares of common stock at $7.57 . In July 2016, these shares were repriced to $5.00 . In August 2016, the Company granted stock options to purchase an additional 40,608 shares of common stock at $5.57 to a board advisor and 112,651 shares of common stock at $5.5925 to the Company’s Board of Directors. In November 2016, the Company granted stock options to a board advisor to purchase 10,000 shares of common stock at $5.48 . Stock-based compensation expense recognized during the years ended December 31, 2016 and 2015 was $157,157 and $61,416 , respectively. As of December 31, 2016 , there was total unrecognized compensation costs of $553,467 related to these stock options. These costs are expected to be recognized over a period of approximately 3.44 years. The fair value of the stock options granted to non-employees is calculated at each reporting date using the Black-Scholes options pricing model. The fair value of stock options granted to non-employees was estimated using the following weighted average assumptions: Year ended December 31, 2016 Year ended December 31, 2015 Expected term (in years) 5.89 years 5.67 years Expected volatility 47% 49% Risk-free interest rate 1.29% -1.69% 1.43% Dividend yield —% —%</t>
  </si>
  <si>
    <t>Income Tax</t>
  </si>
  <si>
    <t>Income Tax Disclosure [Abstract]</t>
  </si>
  <si>
    <t>Income Tax The following reconciles the differences between income taxes computed at the federal income tax rate and the provision for income taxes: December 31, 2016 2015 Expected income tax benefit at the federal statutory rate 34.0 % 34.0 % State tax, net of federal benefit 3.4 3.4 Permanent differences (15.8 ) (1.4 ) Non-deductible items and other 0.1 2.0 Change in valuation allowance (21.7 ) (38.0 ) Net deferred tax assets — % — % The tax effects of temporary differences and carryforwards that give rise to significant portions of the deferred tax assets are presented below: December 31, 2016 2015 Net operating loss carryforwards $ 36,131,000 $ 31,866,000 Research and development credits 1,816,000 1,887,000 Capitalized start-up costs 1,317,000 1,349,000 Accruals and reserves 1,506,000 1,230,000 Total deferred tax assets 40,770,000 36,332,000 Less: Valuation allowance (40,770,000 ) (36,332,000 ) Net deferred tax assets $ — $ — Based on the available objective evidence, management believes it is more likely than not that the net deferred tax assets will not be fully realizable. Accordingly, the Company has provided full valuation allowance against its net deferred tax assets at December 31, 2016 and 2015 . The valuation allowance increased by $4,438,000 and $5,521,000 during years ended December 31, 2016 and 2015 , respectively. The valuation allowance increases mainly related to an increase in the net operating loss carryforwards during the taxable years. As of December 31, 2016 , the Company had net operating loss carry forwards of approximately $94,144,000 and $73,265,000 available to reduce future taxable income, if any, for federal and state income tax purposes, respectively. The federal net operating loss carryforwards begin expiring in 2026, and the state net operating loss carryforwards begin expiring in 2016. As of December 31, 2016 and 2015 , the Company had research and development credit carryforwards of approximately $1,347,000 and $1,398,000 available to reduce future taxable income, if any, for federal and California state income tax purposes, respectively. The federal credit carryforwards begin expiring in 2026, and the California R&amp;D credits carryforward indefinitely. Utilization of the Company’s net operating loss and tax credits carryforwards may be subject to substantial annual limitation in the event that there is a change of ownership as provided by sections 382 and 383 of the Internal Revenue Code and similar state provisions. Such a limitation could result in the expiration of net operating loss carryforwards and tax credits before utilization. The Company has not performed an analysis under Section 382 and, accordingly, some or all of its net operating loss carryforwards and tax credits may not be available to offset future taxable income. The Company is not currently under audit by the Internal Revenue Service or any state income or franchise tax agencies. The statute of limitations for examination remain open for all years due to the carryforward of net operating losses and tax credits, of which none have been utilized as of December 31, 2016 . As of December 31, 2016 and 2015 , respectively, the Company had an unrecognized tax benefit of $453,940 and $471,858 . No liability, penalties or interest expense has been recorded in the consolidated financial statements. A reconciliation of the change in unrecognized tax benefits is as follows: Year ended December 31, 2016 2015 Beginning Balance $ 471,858 $ 431,657 Increase (decrease) in balance related to tax positions taken during the year (17,918 ) 40,201 Ending Balance $ 453,940 $ 471,858</t>
  </si>
  <si>
    <t>Employee Benefit Plan</t>
  </si>
  <si>
    <t>Compensation and Retirement Disclosure [Abstract]</t>
  </si>
  <si>
    <t>Employee Benefit Plan The Company sponsors a 401(k) plan covering all employees. Contributions made by the Company are discretionary and are determined annually by the Board. The Company accrues for a 100% match for employee contributions up to $1,000 . As of December 31, 2016 and 2015 , the Company had accrued $44,385 and $52,752 , respectively, for employer contributions.</t>
  </si>
  <si>
    <t>Net Loss per Share</t>
  </si>
  <si>
    <t>Earnings Per Share [Abstract]</t>
  </si>
  <si>
    <t>Net Loss per Share The Company’s basic and diluted net loss per share are as follows: Year Ended December 31, 2016 2015 Net loss $ (20,435,487 ) $ (14,494,248 ) Accretion of redeemable convertible preferred stock — (3,117 ) Net loss attributable to common stockholders (20,435,487 ) (14,497,365 ) Weighted-average common shares used in computing net loss per share attributable to common stockholders, basic and diluted 5,379,421 388,379 Net loss per share attributable to common stockholders, basic and diluted $ (3.80 ) $ (37.33 ) The following weighted-average common stock equivalents were excluded from the calculation of diluted net loss per share for the periods presented due to their anti-dilutive effect: Year Ended December 31, 2016 2015 Convertible preferred stock (if converted) — 3,611,876 Stock warrants 83,319 66,923 Options to purchase common stock 1,383,495 855,904</t>
  </si>
  <si>
    <t>Subsequent Events</t>
  </si>
  <si>
    <t>Subsequent Events [Abstract]</t>
  </si>
  <si>
    <t>Subsequent Events In January 2017, the Company entered into a note purchase agreement with existing investors to draw down up to $3.0 million for working capital purposes. The Company subsequently issued $2.7 million of convertible promissory notes that accrue interest at 10% per year and are due at the earliest of an event of default, liquidation or dissolution event or one year from date of issuance. In the event of an equity financing with an aggregate sales price of not less than $10 million prior to the Maturity Date and a change of control event, the outstanding balance of each note (principal amount together with accrued but unpaid interest) will be multiplied by five ( 5 ) and automatically convert into shares of securities issued in such equity financing at the price per share paid by investors in such equity financing. In the event of an equity financing with an aggregate sales price of less than $10 million prior to the Maturity Date and a change of control event, at the election of holders of the Notes holding a majority of the aggregate outstanding principal amount of the Notes, the Outstanding Balance of each Note will be multiplied by five ( 5 ) and convert into shares of securities issued in such equity financing at the price per share paid by investors in such equity financing. In the event of a change of control event and the Notes have not been repaid or converted in full prior to the change of control event, (i) in the case of a stock-for-stock merger, three ( 3 ) times the Outstanding Balance of each Note will automatically convert into shares of the acquiring company at the price per share as determined by (A) the ten -day average closing price of the common stock of the acquiring company if it is a public company or (B) our board of directors in good faith, if it is a private company, or (ii) in the case of a cash-for-stock merger or sale of all or substantially all of our assets, holders of the Notes will be entitled to receive the amount of cash equal to three ( 3 ) times the Outstanding Balance. The Notes are secured by certain assets of the Company pursuant to the security agreement of outstanding notes payable as outlined in Note 7 above. On April 19, 2016, we entered into a Distribution Agreement and Marketing Development Funds agreement with a third party to serve as our distributor to multiple territories within Europe. Under the Marketing Development Funds agreement the Company was required to make quarterly payments (either cash or discounted product prices) after receiving the distributor’s purchasing forecasts. To date the Company has paid $200,000 (an initial quarterly payment) under the Marketing Development Funds agreement. Due to failure of the distributor to meet certain obligations of the Agreement, primarily failure to meet the Minimum Purchase Obligations, we provided notice of termination of these Agreements on February 24, 2017. This notice of termination shall serve as the required ninety days prior written notice. There is a ninety day period to cure. We do not believe that this party has the resources to cure this breech and has admitted this to the company. As such, the company has concluded it has no further obligations to provide funding of any amounts under these agreements beyond the effective termination date of May 25, 2017. T he Company has not accrued any additional Marketing Development Funds over and above the $200,000 already paid as of December 31, 2016 as it has concluded that the possibility of the Distributor curing the breach to be remote. Management has evaluated all transactions and events through March 16, 2017 , the date on which these financial statements were issued, and did not note any items that would adjust the financial statements or require additional disclosures.</t>
  </si>
  <si>
    <t>Summary of Significant Accounting Policies (Policies)</t>
  </si>
  <si>
    <t>Principles of Consolidation</t>
  </si>
  <si>
    <t>Principles of Consolidation The consolidated financial statements include the accounts of the Company and its wholly owned subsidiary. Intercompany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Company’s most significant estimates relate to inventory valuation and reserves, warranty accruals, deferred tax asset valuation allowance and valuation of equity and equity-linked instruments (common stock, options and warrants). Our management believes that we consistently apply these judgments and estimates and the consolidated financial statements and accompanying notes fairly represent all periods presented. However, any differences between these judgments and estimates and actual results could have a material impact on our consolidated statements of income and financial position.</t>
  </si>
  <si>
    <t>Cash and Cash Equivalents</t>
  </si>
  <si>
    <t>Cash and Cash Equivalents The Company considers all highly liquid investments purchased with original maturities of three months or less to be cash equivalents.</t>
  </si>
  <si>
    <t>Concentration of Credit Risk and Other Risks and Uncertainties</t>
  </si>
  <si>
    <t>Concentration of Credit Risk and Other Risks and Uncertainties Financial instruments that potentially subject the Company to a concentration of credit risk consist of cash and cash equivalents. The Company’s cash and cash equivalents are deposited with one financial institution in the United States of America. Deposits in this institution may exceed the amount of insurance provided on such deposits.</t>
  </si>
  <si>
    <t>Inventories Inventories are stated at lower of cost or market value and consist of raw materials, work in process, and finished goods. Cost is determined using standard costs, which approximates actual cost on a first-in, first-out basis. Market value is determined as the lower of replacement cost or net realizable value. The Company writes down its inventory for estimated excess or obsolete inventory equal to the difference between the cost and the estimated market value based upon assumptions about future demands and market conditions.</t>
  </si>
  <si>
    <t>Shipping and Handling Costs</t>
  </si>
  <si>
    <t>Shipping and Handling Costs Shipping and handling costs related to the Company’s products are expensed as incurred and are included in cost of sales.</t>
  </si>
  <si>
    <t>Revenue Recognition</t>
  </si>
  <si>
    <t>Revenue Recognition The Company’s revenue is derived from the sale of the miraDry system, related consumables and accessories, and separately priced extended warranties and service agreements. The Company recognizes revenue in accordance with FASB Accounting Standards Codification 605, Revenue Recognition (“ASC 605”). Under ASC 605, revenue is recognized when persuasive evidence of an arrangement exists, title and risk of loss has transferred to the customer, the sales price is fixed or determinable, and collectability is reasonably assured. Revenue for product sales generally occurs upon shipment. Revenue for extended warranties and service agreements are recognized ratably over the term of the agreement. Persuasive evidence of an arrangement - The Company use contracts or purchase orders to ascertain evidence of an arrangement. Title and risk of loss transferred to customer - Standard terms specify that title transfers upon shipment to the customer. Third party shipping documents are used to verify that title has transferred. Sales price fixed or determinable - Sales prices are documented in the executed sales contract or purchase order prior to shipment. Standard terms in these agreements do not allow for trial periods, rights of return, refunds, payments contingent on obtaining financing or other terms that could impact the customer’s obligation. Collectibility - The Company assesses whether collection is reasonably assured based upon credit worthiness and past payment collections. The Company has distributor agreements with several international distributors. Certain distributor agreements may contain product repurchase provisions. The Company defers revenue for its potential exposure for these product repurchases. As of December 31, 2016 , there were no outstanding distributor agreements with repurchase provisions. In 2013, the Company introduced leasing programs for customers to evaluate the miraDry system for a defined rental period and then return or purchase the leased equipment. Each lease was evaluated by the Company according to FASB Accounting Standards Codification 840, Leases (“ASC 840”) and recorded as an operating or capital lease. Rental income from the operating leases is recorded on a straight-line basis over the rental term and the related depreciation of the leased equipment is recorded in cost of revenue in the accompanying Consolidated Statements of Operations and Comprehensive Loss. Included in revenue is rental income of $45,900 in 2015. Included in cost of revenue is depreciation expense on the leased equipment of $20,466 in 2015. The leased equipment and related accumulated depreciation is recorded in property and equipment in the accompanying Consolidated Balance Sheets. The leasing program was discontinued in 2015 and no leased equipment or related accumulated depreciation was recorded in the accompanying Consolidated Balance Sheets as of December 31, 2016 and 2015 . No capital lease revenue was recognized in 2015. Capital lease receivables of $13,139 are included in prepaid expenses and other current assets at December 31, 2015. In 2015 , the Company reintroduced the Market Validation Program (MVP), which contained a right of return less a restocking fee, during the contract period. The Company defers revenue until the equipment is either returned or purchased. Equipment at customers under this program of $168,143 is recorded in property and equipment and $19,200 is recorded in deferred revenue in the accompanying Consolidated Balance Sheets as of December 31, 2015 . The program was discontinued in 2016 and all equipment was either returned or purchased as of December 31, 2016 . The Company provides marketing development funds as part of certain customer purchase agreements and qualification through marketing rewards programs. The programs generally provide for reimbursement of qualifying marketing expenditures that promote the Company’s products and brand. In order to qualify for the reimbursement, the customer must adhere to the established brand style guidelines and only feature miraDry system products and the customer’s practice and submit invoice for the marketing expenses. Through this review, the Company ensures that the fair value of the separately identifiable benefit received is equal to or greater than the amount being reimbursed. The Company’s reimbursement of marketing expenditures under these programs are recorded in sales and marketing expenses in the accompanying Consolidated Statements of Operations and Comprehensive Loss.</t>
  </si>
  <si>
    <t>Medical Device Excise Tax</t>
  </si>
  <si>
    <t>Medical Device Excise Tax Effective January 1, 2013, the Health Care and Education Reconciliation Act of 2010 imposed a 2.3% tax on the sales price of medical device products sold within the United States. The tax is expensed as incurred and the Company has elected to include this tax in general and administrative expenses in the accompanying Consolidated Statements of Operations and Comprehensive Loss. This tax was suspended effective January 1, 2016.</t>
  </si>
  <si>
    <t>Product Warranty</t>
  </si>
  <si>
    <t>Product Warranty The Company warrants the miraDry System for a period of one to two years, depending on the territory. The Company accrues for warranty costs at the time of sale based on an estimate of total repair costs for all miraDry systems under the warranty period. An extended warranty may be purchased for additional fees.</t>
  </si>
  <si>
    <t>Allowance for Doubtful Accounts</t>
  </si>
  <si>
    <t>Allowance for Doubtful Accounts The Company regularly reviews accounts receivable balances, including an analysis of customers’ payment history and information regarding the customers’ creditworthiness, and records an allowance for doubtful accounts based upon this evaluation. The Company writes off accounts against the allowance when all attempts at collection have been exhausted.</t>
  </si>
  <si>
    <t>Property and Equipment</t>
  </si>
  <si>
    <t>Property and Equipment Property and equipment are stated at cost less accumulated depreciation and amortization. All property and equipment is depreciated on a straight‑line basis over the estimated useful lives of the assets, which are as follows: Machinery and equipment 5 years Computer and office equipment/software 3 years Furniture and fixtures 5 years Leased equipment 1-2 years Leasehold improvements are amortized over the lesser of their useful lives or the life of the lease. Upon sale or retirement of the assets, the cost and related accumulated depreciation are removed from the balance sheet and the resulting gain or loss is recognized in the statement of operations. Maintenance and repairs are charged to operations as incurred.</t>
  </si>
  <si>
    <t>Research and Development Expenditures</t>
  </si>
  <si>
    <t>Research and Development Expenditures Research and development costs are charged to operations as incurred. These amounts include, but are not limited to, direct costs and research related overhead expenses.</t>
  </si>
  <si>
    <t>Marketing and Advertising Expenditures</t>
  </si>
  <si>
    <t>Marketing and Advertising Expenditures The cost of marketing and advertising is expensed as incurred.</t>
  </si>
  <si>
    <t>Impairment of Long-Lived Assets</t>
  </si>
  <si>
    <t xml:space="preserve">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
  </si>
  <si>
    <t>Fair Value of Financial Instruments Carrying amounts of certain of the Company’s financial instruments, including cash, cash equivalents, and restricted cash, approximate fair value due to their relatively short maturities and market interest rates, if applicable. The carrying value of notes payable approximates fair value based upon the present value of expected future cash flows and assumptions about current interest rates available to the Company. The carrying amount of the warrant liability has been marked-to-market such that the carrying amount represents its fair value.</t>
  </si>
  <si>
    <t>Freestanding Stock Warrants</t>
  </si>
  <si>
    <t>Freestanding Stock Warrants Freestanding warrants and other similar instruments are accounted for in accordance with ASC 480, “Distinguishing Liabilities from Equity.” Certain freestanding warrants which are exercisable into the Company’s common stock and are classified as liabilities in the balance sheet. The warrants are subject to re-measurement at each balance sheet date and the change in fair value, if any, is recognized as other income (expense). The Company will continue to adjust the liability for changes in fair value until the earlier of exercise of the warrants or expiration of the warrants.</t>
  </si>
  <si>
    <t>Income Taxes</t>
  </si>
  <si>
    <t>Income Taxes The Company accounts for income taxes under the liability method, whereby deferred tax assets and liabilities are recorded for the difference between the financial statement and tax bases of assets and liabilities and for net operating loss and tax credit carryforwards using the enacted tax rates in effect for the year in which the differences are expected to affect taxable income. A valuation allowance is established when necessary to reduce deferred tax assets to the amounts expected to be realized. The Company adheres to the provisions of FASB Accounting Standards Codification (ASC 740-10), “Accounting for Uncertainty in Income Taxes.” ASC 740-10 prescribes a comprehensive model for the recognition, measurement, presentation and disclosure in the financial statements of any uncertain tax positions that have been taken or expected to be taken on a tax return. It is the Company’s policy to include penalties and interest expense related to income taxes as a component of other expense, net, as necessary.</t>
  </si>
  <si>
    <t>Foreign Currency Translation</t>
  </si>
  <si>
    <t>Foreign Currency Translation Foreign exchange gains and losses (as well as re-measurement gains and losses) for assets and liabilities of the Company’s non-U.S. subsidiaries for which the functional currency is the U.S. dollar are recorded in other income (expense) in the Company’s consolidated statement of operations. The U.S. dollar is the functional currency for all of the Company’s consolidated operations.</t>
  </si>
  <si>
    <t>Stock‑Based Compensation</t>
  </si>
  <si>
    <t>Stock‑Based Compensation The Company accounts for stock-based compensation in accordance with ASC 718 “Compensation-Stock Compensation”. ASC 718 requires the recognition of compensation expense, using a fair-value based method, for costs related to all share-based payments including stock options. ASC 718 requires companies to estimate the fair value of all share-based payment awards on the date of grant using an option pricing model. All option grants valued since inception are expensed on a straight-line basis over the requisite service perio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s as the underlying equity instruments vest.</t>
  </si>
  <si>
    <t>Segment and Geographic Information</t>
  </si>
  <si>
    <t>Segment and Geographic Information The Company has one business activity, which is the sale of the miraDry system to address hyperhidrosis, and operates in one reportable segment. The Company’s chief operating decision-maker, its chief executive officer, reviews its operating results on an aggregate basis for purposes of allocating resources and evaluating financial performance.</t>
  </si>
  <si>
    <t>Net Loss per Share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common stock equivalents outstanding for the period determined using the treasury stock method. For purposes of this calculation, convertible preferred stock, stock options and warrants to purchase stock are considered to be common stock equivalents but have been excluded from the calculation of diluted net loss per share attributable to common stockholders as their effect is anti-dilutive, due to the Company’s reported net losses.</t>
  </si>
  <si>
    <t>Preferred Stock</t>
  </si>
  <si>
    <t>Preferred Stock The Company classifies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Accordingly, as of December 31, 2016 and 2015, all issuances of conditionally redeemable preferred shares are presented as temporary equity in the consolidated balance sheets.</t>
  </si>
  <si>
    <t>Recent Accounting Pronouncements</t>
  </si>
  <si>
    <t>Recent Accounting Pronouncements In May 2014, the Financial Accounting Standards Board (“FASB”) issued Accounting Standards Update (“ASU”) No. 2014-09, “Revenue from Contracts with Customers (Topic 606)”. The amendment in this ASU provides guidance on revenue recognition and requires companies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ASU 2014-09 is effective for public entities for annual and interim periods beginning after December 15, 2016. In August 2015, the FASB issued ASU 2015-14 which defers the effective date of ASU 2014-09 one year making it effective for annual reporting periods beginning after December 15, 2017. In March 2016, the FASB issued ASU 2016-08, “Revenue from Contracts with Customers (Topic 606): Principal versus Agent Considerations” (“ASU 2016-08”), in April 2016, the FASB issued ASU 2016-10, “Revenue from Contracts with Customers (Topic 606): Identifying Performance Obligations and Licensing” (“ASU 2016-10”) and in May 2016, the FASB issued ASU 2016-12, “Revenue from Contracts with Customers (Topic 606): Narrow-Scope Improvements and Practical Expedients” (“ASU 2016-12”). ASU 2016-08, ASU 2016-10 and ASU 2016-12 all update and clarify the guidance previously issued in ASU 2014-09. ASU 2014-09, as amended, allows for two methods of adoption, a full retrospective method or a modified retrospective approach with the cumulative effect recognized at the date of initial application. The Company is currently evaluating the effect that the standard will have on the consolidated financial statements. In August 2014, the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GAAP. The amendments included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standard as of December 31, 2014. In April 2015, the FASB issued ASU No. 2015-03, “Interest - Imputation of Interest (Subtopic 835-30): Simplifying the Presentation of Debt Issuance Costs” (ASU 2015-03”). The amendments in this ASU require that debt issuance costs related to a recognized debt liability be presented in the balance sheet as a direct deduction from the carrying amount of that debt liability, consistent with debt discounts. ASU 2015-03 is effective for annual and interim reporting periods of public entities beginning after December 15, 2015, and early adoption is permitted. The Company has adopted this standard as of December 31, 2014. In July 2015, the FASB issued ASU 2015-11, “Inventory (Topic 330): Simplifying the Measurement of Inventory”. This update requires inventory that is recorded using the first-in, first-out (FIFO) or average cost method to be measured at the lower of cost or net realizable value (defined as the estimated selling prices in the ordinary course of business, less reasonably predictable costs of completion, disposal and transportation), as opposed to the existing requirement to measure such inventory at the lower of cost or market value. This update is effective for annual periods beginning after December 15, 2016, and interim periods within those years, with early adoption permitted. The Company does not believe adoption will have any significant impact on its consolidated financial statements. In February 2016, the FASB issued ASU 2016-02, “Leases (Topic 842)”. The guidance in this update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For public entities, the new standard is effective for annual period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effect that the standard will have on the consolidated financial statements. In March 2016, the FASB issued ASU 2016-09, “Compensation – Stock Compensation (Topic 718): Improvements to Employee Share-Based Payment Accounting”. This update will require all income tax effects of awards to be recognized in the income statement when the awards vest or are settled. It will also allow an employer to repurchase more of an employee’s shares than it can today for tax withholding purposes without triggering liability accounting and to make a policy election to account for forfeitures as they occur. For public entities, the new standard is effective for annual periods beginning after December 15, 2016, and early adoption is permitted. The Company is currently evaluating the effect that the standard will have on the consolidated financial statements. In August 2016, the FASB issued ASU 2016-15, “ Statement of Cash Flows (Topic 230): Classification of Certain Cash Receipts and Cash Payments .” This update provides guidance on the required presentation and classification in the statement of cash flows for various issues for which there has been diversity in practice in the past. For public entities, the new standard is effective for annual periods beginning after December 15, 2017, and interim periods within those years, with early adoption permitted. The Company is currently evaluating the effect that the standard will have on the consolidated financial statements.</t>
  </si>
  <si>
    <t>Summary of Significant Accounting Policies (Tables)</t>
  </si>
  <si>
    <t>Schedule of Customer Concentration of Accounts Receivable and Revenue</t>
  </si>
  <si>
    <t>The Company’s customers representing greater than 10% of accounts receivable and revenue were as follows: Revenue Accounts Receivable Year ended December 31, December 31, 2016 2015 2016 2015 Customer A * * 16% * Customer B * * 20% 12% Customer C * 15% * 20% Customer D * * * 23%</t>
  </si>
  <si>
    <t>Schedule of Allowance for Doubtful Accounts</t>
  </si>
  <si>
    <t>The allowance for doubtful accounts as of December 31, 2016 and 2015 , consisted of the following activity: Allowance for doubtful accounts, December 31, 2014 40,000 Provision for doubtful accounts 53,610 Write offs (33,610 ) Allowance for doubtful accounts, December 31, 2015 $ 60,000 Provision for doubtful accounts 3,000 Write offs — Allowance for doubtful accounts, December 31, 2016 $ 63,000</t>
  </si>
  <si>
    <t>Schedule of Property and Equipment, Net</t>
  </si>
  <si>
    <t>All property and equipment is depreciated on a straight‑line basis over the estimated useful lives of the assets, which are as follows: Machinery and equipment 5 years Computer and office equipment/software 3 years Furniture and fixtures 5 years Leased equipment 1-2 years Property and Equipment, Net December 31, 2016 2015 Leasehold Improvements $ 844,360 $ 844,360 Machinery and equipment 1,560,174 1,355,986 Computer and office equipment 241,291 241,291 Software 326,992 326,992 Furniture and fixtures 114,564 114,564 Leased equipment — 168,143 3,087,381 3,051,336 Less: Accumulated depreciation and amortization (2,372,584 ) (1,840,207 ) $ 714,797 $ 1,211,129</t>
  </si>
  <si>
    <t>Balance Sheet Components (Tables)</t>
  </si>
  <si>
    <t>Schedule of Inventories</t>
  </si>
  <si>
    <t>Inventories December 31, 2016 2015 Raw materials $ 2,554,853 $ 2,132,655 Work in progress 2,343,898 1,263,019 Finished goods 1,751,089 1,396,067 $ 6,649,840 $ 4,791,741</t>
  </si>
  <si>
    <t>Schedule of Accrued Liabilities</t>
  </si>
  <si>
    <t>Accrued Liabilities December 31, 2016 2015 Accrued payroll and related expenses $ 1,605,214 $ 1,457,534 Accrued royalty 1,887,426 1,226,973 Accrued warranty 161,000 217,000 Accrued marketing 366,000 165,600 Accrued clinical expenses 9,500 2,600 Accrued legal 25,407 112,000 Capital lease payable, current 16,865 33,909 Deferred rent, current 34,756 18,672 Accrued other expenses 460,908 338,153 $ 4,567,076 $ 3,572,441</t>
  </si>
  <si>
    <t>Schedule of Accrued Product Warranty</t>
  </si>
  <si>
    <t>The warranty accrual as of December 31, 2016 and 2015 consisted of the following activity: Warranty accrual, December 31, 2014 $ 253,000 Accruals for product warranty 427,467 Cost of warranty claims (463,467 ) Warranty accrual, December 31, 2015 $ 217,000 Accruals for product warranty 342,474 Cost of warranty claims (398,474 ) Warranty accrual, December 31, 2016 $ 161,000</t>
  </si>
  <si>
    <t>Fair Value of Financial Instruments (Tables)</t>
  </si>
  <si>
    <t>Fair Value Financial Assets and Liabilities Measured on a Recurring Basis</t>
  </si>
  <si>
    <t>The fair value of the Company’s financial assets and liabilities measured on a recurring basis, as of December 31, 2016 and 2015 , were as follows: December 31, 2016 Level 1 Level 2 Level 3 Total Liabilities Warrant liability $ — $ — $ 7,342 $ 7,342 December 31, 2015 Level 1 Level 2 Level 3 Total Liabilities Warrant liability $ — $ — $ 499,616 $ 499,616</t>
  </si>
  <si>
    <t>Changes in the Convertible Preferred Stock Warrant Liability</t>
  </si>
  <si>
    <t>The changes in the warrant liability are summarized below: Fair value at December 31, 2014 $ 371,039 Fair value of warrants issued during the year 234,719 Change in fair value recorded in interest and other income, net (106,142 ) Fair value at December 31, 2015 $ 499,616 Fair value of warrants issued during the year 44,663 Conversion to common stock warrants and reclassification to equity (80,703 ) Change in fair value recorded in interest and other income, net (456,234 ) Fair value at December 31, 2016 $ 7,342</t>
  </si>
  <si>
    <t>Commitments and Contingencies (Tables)</t>
  </si>
  <si>
    <t>Schedule of Aggregate Future Minimum Operating Lease Payments</t>
  </si>
  <si>
    <t>The aggregate future minimum lease payments under all leases are as follows: Operating Lease Capital Leases Year ending December 31, 2017 $ 599,302 $ 17,249 2018 568,773 — 2019 241,592 — Total minimum lease payments $ 1,409,667 17,249 Less: Amount representing interest (384 ) Present value of minimum lease payments 16,865 Less: current portion of capital leases (16,865 ) Long term portion of capital leases $ —</t>
  </si>
  <si>
    <t>Schedule of Aggregate Future Minimum Capital Lease Payments</t>
  </si>
  <si>
    <t>Notes Payable (Tables)</t>
  </si>
  <si>
    <t>Schedule of Annual Future Principal Payments Under Notes Payable</t>
  </si>
  <si>
    <t>Annual future principal payments under the notes payable are as follows: 2017 $ 3,517,295 2018 3,665,814 2019 2,942,582 Total payments 10,125,691 Less: Unamortized debt discount (209,065 ) Carrying value of notes payable $ 9,916,626</t>
  </si>
  <si>
    <t>Common Stock (Tables)</t>
  </si>
  <si>
    <t>Schedule of Reserved Common Stock</t>
  </si>
  <si>
    <t>At December 31, 2016 , the Company had reserved common stock for future issuance as follows: Exercise of options under stock plan 1,383,495 Issuance of options under stock plan 98,754 Exercise of common stock warrants 83,319 Common stock reserved for future issuance 1,565,568</t>
  </si>
  <si>
    <t>Convertible Preferred Stock (Tables)</t>
  </si>
  <si>
    <t>Schedule of Convertible Preferred Stock</t>
  </si>
  <si>
    <t>Convertible preferred stock at December 31, 2015 consisted of the following: Series Shares Authorized Shares Issued and Outstanding Per Share Liquidation Preference Aggregate Liquidation Amount Carrying Value Series A 2,100,000 147,864 $ 13.53 $ 2,000,000 $ 1,966,935 Series B 9,000,000 589,784 24.35 14,359,244 14,261,779 Series C 23,000,000 1,625,203 21.64 35,171,735 35,171,735 Series D 17,000,000 1,201,778 21.64 26,008,207 26,008,207 51,100,000 3,564,629 $ 77,539,186 $ 77,408,656</t>
  </si>
  <si>
    <t>Stock Warrants (Tables)</t>
  </si>
  <si>
    <t>Schedule of Options Outstanding</t>
  </si>
  <si>
    <t xml:space="preserve">Total outstanding warrants as of December 31, 2016 are as follows: Number of Warrants Exercise Price Fair Value at date of issuance Equity classified November 2010 warrants issued with Series C convertible preferred stock 12,117 $ 21.64 $ 212,409 January 2011 warrants issued with Series C convertible preferred stock 19,042 21.64 259,355 June 2013 warrants issued in conjunction with note purchase agreement 9,241 21.64 152,750 April 2014 warrants issued in conjunction with drawdown on note purchase agreement 9,242 21.64 149,250 August 2015 warrants issued with refinance of note purchase agreement 16,173 21.64 234,719 June 2016 warrants issued in conjunction with merger 13,016 5.00 31,680 Liability classified July to August 2016 warrants issued in conjunction with merger 4,488 5.00 12,983 Total outstanding warrants 83,319 </t>
  </si>
  <si>
    <t>Schedule of Stock Option Plan Fair Value Valuation Assumptions</t>
  </si>
  <si>
    <t>The following assumptions were used in the Black-Scholes model to value the outstanding warrants: Year ended December 31, 2016 2015 Expected term (years) 4.56 - 4.60 .94 - 9.60 Expected volatility 55% 57% Risk-free interest rate 1.96% .65% - 2.27% Annual dividend rate —% —% Stock Price $4.00 $11.50- $22.05</t>
  </si>
  <si>
    <t>Stock Option Plan (Tables)</t>
  </si>
  <si>
    <t>Schedule of Stock Option Plan Summary Activity</t>
  </si>
  <si>
    <t>The following table summarizes activity under the 2006 Stock Option Plan (the “ Plan ”) for the years ended December 31, 2016 and 2015 : Outstanding Options Shares Available for Grant Number of Options Weighted Average Exercise Price Balance, December 31, 2014 66,354 629,559 $ 6.49 Additional shares reserved 221,797 Options granted (271,414 ) 271,414 7.57 Options exercised (13,246 ) 3.92 Options forfeited 31,823 (31,823 ) 7.17 Balance, December 31, 2015 48,560 855,904 $ 6.76 Additional shares reserved 599,535 Options granted (579,460 ) 579,460 5.62 Options exercised (21,750 ) 2.28 Options forfeited 30,119 (30,119 ) 6.48 Balance, December 31, 2016 98,754 1,383,495 $ 5.20</t>
  </si>
  <si>
    <t>Schedule of Stock Option Plan Options Outstanding</t>
  </si>
  <si>
    <t>The following table summarizes information about stock options outstanding at December 31, 2016 : Options Outstanding Options Vested Exercise Number Outstanding Weighted Average Remaining Contractual Life (in years) Weighted Average Exercise Price Aggregate Intrinsic Value Number Vested Weighted Average Exercise Price Aggregate Intrinsic Value $ 1.3600 14,856 0.91 $ 1.3600 $ 39,220 14,856 $ 1.3600 $ 39,220 2.4400 8,501 1.29 2.4400 13,262 8,501 2.4400 13,262 4.3300 29,553 3.10 4.3300 — 29,553 4.3300 — 5.0000 735,017 7.31 5.0000 — 400,440 5.0000 — 5.4800 15,650 9.90 5.4800 — 625 5.4800 — 5.5700 432,094 9.65 5.5700 — 90,236 5.5700 — 5.5925 112,651 9.65 5.5925 — 9,387 5.5925 — 6.3600 20,248 1.87 6.3600 — 20,248 6.3600 — 6.6300 2,109 7.54 6.6300 — 2,109 6.6300 — 7.4400 8,166 5.10 7.4400 — 8,166 7.4400 — 7.5800 1,205 8.53 7.5800 — 1,205 7.5800 — 8.6600 3,445 6.19 8.6600 — 3,445 8.6600 — 1,383,495 7.97 $ 5.2000 $ 52,482 588,771 $ 5.0200 $ 52,482</t>
  </si>
  <si>
    <t>The fair value of employee stock options granted was estimated using the following weighted average assumptions: Year ended December 31, 2016 Year ended December 31, 2015 Expected term (in years) 5.21 years 5.65 years Expected volatility 46% 49% Risk-free interest rate 1.17%-1.69% 1.43% -1.74% Dividend yield —% —%</t>
  </si>
  <si>
    <t>Schedule of Stock Option Plan Fair Value Valuation Assumptions, Non-Employees</t>
  </si>
  <si>
    <t xml:space="preserve"> The fair value of stock options granted to non-employees was estimated using the following weighted average assumptions: Year ended December 31, 2016 Year ended December 31, 2015 Expected term (in years) 5.89 years 5.67 years Expected volatility 47% 49% Risk-free interest rate 1.29% -1.69% 1.43% Dividend yield —% —%</t>
  </si>
  <si>
    <t>Income Tax (Tables)</t>
  </si>
  <si>
    <t>Schedule of Effective Income Tax Rate Reconciliation</t>
  </si>
  <si>
    <t>The following reconciles the differences between income taxes computed at the federal income tax rate and the provision for income taxes: December 31, 2016 2015 Expected income tax benefit at the federal statutory rate 34.0 % 34.0 % State tax, net of federal benefit 3.4 3.4 Permanent differences (15.8 ) (1.4 ) Non-deductible items and other 0.1 2.0 Change in valuation allowance (21.7 ) (38.0 ) Net deferred tax assets — % — %</t>
  </si>
  <si>
    <t>Schedule of Deferred Tax Assets</t>
  </si>
  <si>
    <t>The tax effects of temporary differences and carryforwards that give rise to significant portions of the deferred tax assets are presented below: December 31, 2016 2015 Net operating loss carryforwards $ 36,131,000 $ 31,866,000 Research and development credits 1,816,000 1,887,000 Capitalized start-up costs 1,317,000 1,349,000 Accruals and reserves 1,506,000 1,230,000 Total deferred tax assets 40,770,000 36,332,000 Less: Valuation allowance (40,770,000 ) (36,332,000 ) Net deferred tax assets $ — $ —</t>
  </si>
  <si>
    <t>Schedule of Unrecognized Tax Benefits</t>
  </si>
  <si>
    <t xml:space="preserve"> A reconciliation of the change in unrecognized tax benefits is as follows: Year ended December 31, 2016 2015 Beginning Balance $ 471,858 $ 431,657 Increase (decrease) in balance related to tax positions taken during the year (17,918 ) 40,201 Ending Balance $ 453,940 $ 471,858</t>
  </si>
  <si>
    <t>Net Loss per Share (Tables)</t>
  </si>
  <si>
    <t>Schedule of Basic and Diluted Net Loss Per Share</t>
  </si>
  <si>
    <t>The Company’s basic and diluted net loss per share are as follows: Year Ended December 31, 2016 2015 Net loss $ (20,435,487 ) $ (14,494,248 ) Accretion of redeemable convertible preferred stock — (3,117 ) Net loss attributable to common stockholders (20,435,487 ) (14,497,365 ) Weighted-average common shares used in computing net loss per share attributable to common stockholders, basic and diluted 5,379,421 388,379 Net loss per share attributable to common stockholders, basic and diluted $ (3.80 ) $ (37.33 )</t>
  </si>
  <si>
    <t>Schedule of Weighted-average Common Stock Equivalents Excluded From Calculation of Diluted Net Loss Per Share</t>
  </si>
  <si>
    <t>The following weighted-average common stock equivalents were excluded from the calculation of diluted net loss per share for the periods presented due to their anti-dilutive effect: Year Ended December 31, 2016 2015 Convertible preferred stock (if converted) — 3,611,876 Stock warrants 83,319 66,923 Options to purchase common stock 1,383,495 855,904</t>
  </si>
  <si>
    <t>Background and Organization (Details)</t>
  </si>
  <si>
    <t>Jun. 07, 2016</t>
  </si>
  <si>
    <t>Dec. 31, 2016USD ($)</t>
  </si>
  <si>
    <t>Dec. 31, 2015USD ($)</t>
  </si>
  <si>
    <t>Stock conversion ratio</t>
  </si>
  <si>
    <t>Summary of Significant Accounting Policies - Concentration of Credit Risk and Other Risks and Uncertainties (Details) - USD ($)</t>
  </si>
  <si>
    <t>Uninsured cash balances</t>
  </si>
  <si>
    <t>Customer concentration risk | Revenue | Customer C</t>
  </si>
  <si>
    <t>Concentration Risk [Line Items]</t>
  </si>
  <si>
    <t>Concentration percentage</t>
  </si>
  <si>
    <t>15.00%</t>
  </si>
  <si>
    <t>Customer concentration risk | Accounts Receivable | Customer A</t>
  </si>
  <si>
    <t>16.00%</t>
  </si>
  <si>
    <t>Customer concentration risk | Accounts Receivable | Customer B</t>
  </si>
  <si>
    <t>20.00%</t>
  </si>
  <si>
    <t>12.00%</t>
  </si>
  <si>
    <t>Customer concentration risk | Accounts Receivable | Customer C</t>
  </si>
  <si>
    <t>Customer concentration risk | Accounts Receivable | Customer D</t>
  </si>
  <si>
    <t>23.00%</t>
  </si>
  <si>
    <t>Geographic concentration risk | Revenue | North America</t>
  </si>
  <si>
    <t>50.00%</t>
  </si>
  <si>
    <t>43.00%</t>
  </si>
  <si>
    <t>Summary of Significant Accounting Policies - Product Warrant and Allowance (Details)</t>
  </si>
  <si>
    <t>Product Warranty Liability [Line Items]</t>
  </si>
  <si>
    <t>Product warranty period</t>
  </si>
  <si>
    <t>1 year</t>
  </si>
  <si>
    <t>2 years</t>
  </si>
  <si>
    <t>Summary of Significant Accounting Policies - Revenue Recognition (Details) - USD ($)</t>
  </si>
  <si>
    <t>Property, Plant and Equipment [Line Items]</t>
  </si>
  <si>
    <t>Leased equipment</t>
  </si>
  <si>
    <t>Leased equipment accumulated depreciation</t>
  </si>
  <si>
    <t>Machinery and equipment</t>
  </si>
  <si>
    <t>Market Validation Program</t>
  </si>
  <si>
    <t>Market Validation Program | Machinery and equipment</t>
  </si>
  <si>
    <t>Lease Program for miraDry System</t>
  </si>
  <si>
    <t>Operating lease revenue</t>
  </si>
  <si>
    <t>Capital lease, lease revenue</t>
  </si>
  <si>
    <t>Capital lease receivables</t>
  </si>
  <si>
    <t>Lease Program for miraDry System | Leased equipment</t>
  </si>
  <si>
    <t>Summary of Significant Accounting Policies - Allowance for Doubtful Accounts (Details) - USD ($)</t>
  </si>
  <si>
    <t>Allowance for Doubtful Accounts Receivable [Roll Forward]</t>
  </si>
  <si>
    <t>Allowance for doubtful accounts, beginning balance</t>
  </si>
  <si>
    <t>Provision for doubtful accounts</t>
  </si>
  <si>
    <t>Write offs</t>
  </si>
  <si>
    <t>Allowance for doubtful accounts, ending balance</t>
  </si>
  <si>
    <t>Summary of Significant Accounting Policies - Property, Plant and Equipment (Details)</t>
  </si>
  <si>
    <t>Leased equipment | Minimum</t>
  </si>
  <si>
    <t>Property and equipment useful life</t>
  </si>
  <si>
    <t>Leased equipment | Maximum</t>
  </si>
  <si>
    <t>5 years</t>
  </si>
  <si>
    <t>Computer and office equipment</t>
  </si>
  <si>
    <t>3 years</t>
  </si>
  <si>
    <t>Furniture and fixtures</t>
  </si>
  <si>
    <t>Summary of Significant Accounting Policies - Marketing and Advertising Expenditures and Impairment of Long-Lived Assets (Details) - USD ($)</t>
  </si>
  <si>
    <t>Marketing and advertising expense</t>
  </si>
  <si>
    <t>Impairment of Long-Lived Assets Held-for-use</t>
  </si>
  <si>
    <t>Summary of Significant Accounting Policies - Segment and Geographical Reporting and New Accounting Pronouncements (Details)</t>
  </si>
  <si>
    <t>Dec. 31, 2016segmentbusiness_activity</t>
  </si>
  <si>
    <t>Number of business activities | business_activity</t>
  </si>
  <si>
    <t>Number of reportable segments | segment</t>
  </si>
  <si>
    <t>Balance Sheet Components - Schedule of Inventories (Details) - USD ($)</t>
  </si>
  <si>
    <t>Raw materials</t>
  </si>
  <si>
    <t>Work in progress</t>
  </si>
  <si>
    <t>Finished goods</t>
  </si>
  <si>
    <t>Balance Sheet Components - Narrative (Details) - USD ($)</t>
  </si>
  <si>
    <t>Long-term Purchase Commitment [Line Items]</t>
  </si>
  <si>
    <t>Inventory</t>
  </si>
  <si>
    <t>Purchase commitments</t>
  </si>
  <si>
    <t>Balance Sheet Components - Schedule of Property and Equipment, Net (Details) - USD ($)</t>
  </si>
  <si>
    <t>Property and equipment, gross</t>
  </si>
  <si>
    <t>Less: Accumulated depreciation and amortization</t>
  </si>
  <si>
    <t>Leasehold Improvements</t>
  </si>
  <si>
    <t>Software</t>
  </si>
  <si>
    <t>Balance Sheet Components - Accrued Liabilities (Details) - USD ($)</t>
  </si>
  <si>
    <t>Accrued payroll and related expenses</t>
  </si>
  <si>
    <t>Accrued royalty</t>
  </si>
  <si>
    <t>Accrued warranty</t>
  </si>
  <si>
    <t>Accrued marketing</t>
  </si>
  <si>
    <t>Accrued clinical expenses</t>
  </si>
  <si>
    <t>Accrued legal</t>
  </si>
  <si>
    <t>Capital lease payable, current</t>
  </si>
  <si>
    <t>Deferred rent, current</t>
  </si>
  <si>
    <t>Accrued other expenses</t>
  </si>
  <si>
    <t>Accrued liabilities</t>
  </si>
  <si>
    <t>Balance Sheet Components - Accrued Warranty (Details) - USD ($)</t>
  </si>
  <si>
    <t>Warranty accrual activity</t>
  </si>
  <si>
    <t>Warranty accrual, beginning of period</t>
  </si>
  <si>
    <t>Accruals for product warranty</t>
  </si>
  <si>
    <t>Cost of warranty claims</t>
  </si>
  <si>
    <t>Warranty accrual, end of period</t>
  </si>
  <si>
    <t>Fair Value of Financial Instruments - Assets and Liabilities Measured on a Recurring Basis (Details) - Stock warrants - Fair Value, Measurements, Recurring - USD ($)</t>
  </si>
  <si>
    <t>Liabilities</t>
  </si>
  <si>
    <t>Fair Value of Financial Instruments - Changes in Warrant Liability (Details) - Stock warrants - USD ($)</t>
  </si>
  <si>
    <t>Changes in the warrant liability</t>
  </si>
  <si>
    <t>Beginning balance</t>
  </si>
  <si>
    <t>Fair value of warrants issued during the year</t>
  </si>
  <si>
    <t>Conversion to common stock warrants and reclassification to equity</t>
  </si>
  <si>
    <t>Change in fair value recorded in interest and other income, net</t>
  </si>
  <si>
    <t>Ending balance</t>
  </si>
  <si>
    <t>Related Party Transactions (Details) - USD ($)</t>
  </si>
  <si>
    <t>1 Months Ended</t>
  </si>
  <si>
    <t>Mar. 31, 2013</t>
  </si>
  <si>
    <t>Feb. 29, 2008</t>
  </si>
  <si>
    <t>Related Party Transaction [Line Items]</t>
  </si>
  <si>
    <t>The Foundry | Seed capital and management services</t>
  </si>
  <si>
    <t>Total amount reimbursed for services</t>
  </si>
  <si>
    <t>The Foundry | Royalty agreements</t>
  </si>
  <si>
    <t>Agreement rate (percent)</t>
  </si>
  <si>
    <t>3.00%</t>
  </si>
  <si>
    <t>1.50%</t>
  </si>
  <si>
    <t>Maximum royalties</t>
  </si>
  <si>
    <t>Royalties paid</t>
  </si>
  <si>
    <t>The Foundry | Royalty agreements | Prime rate</t>
  </si>
  <si>
    <t>Spread on prime rate (percent)</t>
  </si>
  <si>
    <t>1.00%</t>
  </si>
  <si>
    <t>The Foundry | Licensed products</t>
  </si>
  <si>
    <t>The Foundry | Patented products</t>
  </si>
  <si>
    <t>Commitments and Contingencies - Additional Information (Details) - USD ($)</t>
  </si>
  <si>
    <t>Dec. 31, 2013</t>
  </si>
  <si>
    <t>Loss Contingencies [Line Items]</t>
  </si>
  <si>
    <t>Capital leased assets</t>
  </si>
  <si>
    <t>Capital leased assets, accumulated depreciation</t>
  </si>
  <si>
    <t>Rent expense under the company's operating leases</t>
  </si>
  <si>
    <t>Indemnification agreement | Directors</t>
  </si>
  <si>
    <t>Liability associated with indemnification</t>
  </si>
  <si>
    <t>Defects in device</t>
  </si>
  <si>
    <t>Non-Cancelable Operating Lease, Office Building in Santa Clara, CA</t>
  </si>
  <si>
    <t>Operating lease term of contract</t>
  </si>
  <si>
    <t>62 months</t>
  </si>
  <si>
    <t>Non-Cancelable Operating Lease, Office Building in Sunnyvale, CA</t>
  </si>
  <si>
    <t>Operating Lease, Office Space in Hong Kong</t>
  </si>
  <si>
    <t>Commitments and Contingencies - Future Minimum Lease Payments (Details) - USD ($)</t>
  </si>
  <si>
    <t>Operating Lease</t>
  </si>
  <si>
    <t>Total minimum lease payments</t>
  </si>
  <si>
    <t>Capital Leases</t>
  </si>
  <si>
    <t>Less: Amount representing interest</t>
  </si>
  <si>
    <t>Present value of minimum lease payments</t>
  </si>
  <si>
    <t>Less: current portion of capital leases</t>
  </si>
  <si>
    <t>Long term portion of capital leases</t>
  </si>
  <si>
    <t>Notes Payable - Narrative (Details)</t>
  </si>
  <si>
    <t>Jun. 30, 2016USD ($)$ / sharesshares</t>
  </si>
  <si>
    <t>Feb. 29, 2016USD ($)$ / shares</t>
  </si>
  <si>
    <t>May 31, 2016USD ($)</t>
  </si>
  <si>
    <t>Aug. 31, 2015USD ($)tranche</t>
  </si>
  <si>
    <t>Jun. 30, 2013USD ($)</t>
  </si>
  <si>
    <t>Debt Instrument [Line Items]</t>
  </si>
  <si>
    <t>Conversion of outstanding notes (shares) | shares</t>
  </si>
  <si>
    <t>Insurance premiums financing agreements</t>
  </si>
  <si>
    <t>Debt term</t>
  </si>
  <si>
    <t>9 months</t>
  </si>
  <si>
    <t>Outstanding balance of financing agreements</t>
  </si>
  <si>
    <t>Insurance premiums financing agreements | Minimum</t>
  </si>
  <si>
    <t>Interest rate (percent)</t>
  </si>
  <si>
    <t>2.25%</t>
  </si>
  <si>
    <t>Insurance premiums financing agreements | Maximum</t>
  </si>
  <si>
    <t>7.45%</t>
  </si>
  <si>
    <t>December 2015 Note Purchase Agreement | Convertible promissory notes</t>
  </si>
  <si>
    <t>Maximum amount</t>
  </si>
  <si>
    <t>December 2015 And February 2016 Notes | Convertible promissory notes</t>
  </si>
  <si>
    <t>Conversion price (usd per share) | $ / shares</t>
  </si>
  <si>
    <t>Conversion ratio</t>
  </si>
  <si>
    <t>Value of common stock</t>
  </si>
  <si>
    <t>December 2015 Notes | Convertible promissory notes</t>
  </si>
  <si>
    <t>Aggregate principal amount</t>
  </si>
  <si>
    <t>February 2016 Notes | Convertible promissory notes</t>
  </si>
  <si>
    <t>8.00%</t>
  </si>
  <si>
    <t>February 2016 Notes | Convertible promissory notes | Series D</t>
  </si>
  <si>
    <t>May 2016 Notes | Convertible promissory notes</t>
  </si>
  <si>
    <t>Outstanding notes</t>
  </si>
  <si>
    <t>Secured promissory notes</t>
  </si>
  <si>
    <t>Number of tranches | tranche</t>
  </si>
  <si>
    <t>Secured promissory notes | August 2015 Secured Promissory Notes</t>
  </si>
  <si>
    <t>7.80%</t>
  </si>
  <si>
    <t>Secured promissory notes | June 2013 Secured Promissory Notes</t>
  </si>
  <si>
    <t>Secured promissory notes | June 2013 Secured Promissory Note - Tranche 1</t>
  </si>
  <si>
    <t>Secured promissory notes | June 2013 Secured Promissory Note - Tranche 2</t>
  </si>
  <si>
    <t>Notes Payable - Schedule of Annual Future Principal Payments Under Notes Payable (Details)</t>
  </si>
  <si>
    <t>Total payments</t>
  </si>
  <si>
    <t>Less: Unamortized debt discount</t>
  </si>
  <si>
    <t>Carrying value of notes payable</t>
  </si>
  <si>
    <t>Common Stock - Additional Information (Details)</t>
  </si>
  <si>
    <t>Jun. 07, 2016USD ($)shares</t>
  </si>
  <si>
    <t>Dec. 31, 2016USD ($)board_member$ / sharesshares</t>
  </si>
  <si>
    <t>Dec. 31, 2015$ / sharesshares</t>
  </si>
  <si>
    <t>Common stock, par value (usd per share) | $ / shares</t>
  </si>
  <si>
    <t>Number of board members that common stockholders are entitled to elect | board_member</t>
  </si>
  <si>
    <t>Shares of common stock sold (shares)</t>
  </si>
  <si>
    <t>Net proceeds from issuance of common stock | $</t>
  </si>
  <si>
    <t>Issuance of common stock (shares)</t>
  </si>
  <si>
    <t>Common Stock - Reserved for Issuance (Details)</t>
  </si>
  <si>
    <t>Dec. 31, 2016shares</t>
  </si>
  <si>
    <t>Exercise of options under stock plan (shares)</t>
  </si>
  <si>
    <t>Issuance of options under stock plan (shares)</t>
  </si>
  <si>
    <t>Exercise of common stock warrants (shares)</t>
  </si>
  <si>
    <t>Common stock reserved for future issuance (shares)</t>
  </si>
  <si>
    <t>Convertible Preferred Stock - Additional Information (Details) - $ / shares</t>
  </si>
  <si>
    <t>Outstanding preferred stock (shares)</t>
  </si>
  <si>
    <t>Class of Stock [Line Items]</t>
  </si>
  <si>
    <t>Par value of preferred stock (usd per share)</t>
  </si>
  <si>
    <t>Convertible Preferred Stock - Schedule of Convertible Preferred Stock (Details) - USD ($)</t>
  </si>
  <si>
    <t>Dec. 31, 2014</t>
  </si>
  <si>
    <t>Total Shares Authorized</t>
  </si>
  <si>
    <t>Total Shares Issued</t>
  </si>
  <si>
    <t>Total Shares Outstanding</t>
  </si>
  <si>
    <t>Total Aggregate Liquidation Amount</t>
  </si>
  <si>
    <t>Redeemable convertible preferred stock, carrying value</t>
  </si>
  <si>
    <t>Total Carrying Value</t>
  </si>
  <si>
    <t>Series A</t>
  </si>
  <si>
    <t>Convertible preferred stock, Per Share Liquidation Preference (usd per share)</t>
  </si>
  <si>
    <t>Convertible preferred stock, carrying value</t>
  </si>
  <si>
    <t>Series B</t>
  </si>
  <si>
    <t>Series C</t>
  </si>
  <si>
    <t>Redeemable convertible preferred stock, Per Share Liquidation Preference (usd per share)</t>
  </si>
  <si>
    <t>Series D</t>
  </si>
  <si>
    <t>Stock Warrants - Additional Information (Details) - USD ($)</t>
  </si>
  <si>
    <t>3 Months Ended</t>
  </si>
  <si>
    <t>Aug. 31, 2016</t>
  </si>
  <si>
    <t>Apr. 30, 2014</t>
  </si>
  <si>
    <t>Jun. 30, 2013</t>
  </si>
  <si>
    <t>Dec. 31, 2011</t>
  </si>
  <si>
    <t>Jan. 31, 2011</t>
  </si>
  <si>
    <t>Nov. 30, 2010</t>
  </si>
  <si>
    <t>Aug. 31, 2015</t>
  </si>
  <si>
    <t>Class of Warrant or Right [Line Items]</t>
  </si>
  <si>
    <t>Revaluation of warrants to fair market value</t>
  </si>
  <si>
    <t>Conversion of convertible warrants to common stock warrants (shares)</t>
  </si>
  <si>
    <t>November 2010 warrants issued with Series C convertible preferred stock</t>
  </si>
  <si>
    <t>Number of stock to be purchased by issued warrants (shares)</t>
  </si>
  <si>
    <t>Exercise price (usd per share)</t>
  </si>
  <si>
    <t>Fair value of issued warrants</t>
  </si>
  <si>
    <t>Assumed dividend rate (percent)</t>
  </si>
  <si>
    <t>0.00%</t>
  </si>
  <si>
    <t>Assumed volatility rate (percent)</t>
  </si>
  <si>
    <t>96.00%</t>
  </si>
  <si>
    <t>Assumed risk free rate (percent)</t>
  </si>
  <si>
    <t>2.08%</t>
  </si>
  <si>
    <t>Expected term (years)</t>
  </si>
  <si>
    <t>7 years</t>
  </si>
  <si>
    <t>January 2011 warrants issued with Series C convertible preferred stock</t>
  </si>
  <si>
    <t>64.00%</t>
  </si>
  <si>
    <t>2.72%</t>
  </si>
  <si>
    <t>December 2011 warrants issued with Series A convertible preferred stock</t>
  </si>
  <si>
    <t>62.00%</t>
  </si>
  <si>
    <t>June 2013 warrants issued in conjunction with note purchase agreement</t>
  </si>
  <si>
    <t>61.00%</t>
  </si>
  <si>
    <t>2.49%</t>
  </si>
  <si>
    <t>10 years</t>
  </si>
  <si>
    <t>June 2013 warrants issued in conjunction with note purchase agreement | Secured promissory notes</t>
  </si>
  <si>
    <t>4 years</t>
  </si>
  <si>
    <t>April 2014 warrants issued in conjunction with drawdown on note purchase agreement</t>
  </si>
  <si>
    <t>58.00%</t>
  </si>
  <si>
    <t>2.71%</t>
  </si>
  <si>
    <t>April 2014 warrants issued in conjunction with drawdown on note purchase agreement | Secured promissory notes</t>
  </si>
  <si>
    <t>38 months</t>
  </si>
  <si>
    <t>August 2015 warrants issued with refinance of note purchase agreement</t>
  </si>
  <si>
    <t>55.00%</t>
  </si>
  <si>
    <t>2.18%</t>
  </si>
  <si>
    <t>August 2015 warrants issued with refinance of note purchase agreement | Secured promissory notes</t>
  </si>
  <si>
    <t>July to August 2016 warrants issued in conjunction with merger</t>
  </si>
  <si>
    <t>56.00%</t>
  </si>
  <si>
    <t>Warrants expiration period</t>
  </si>
  <si>
    <t>June 2016 warrants issued with in conjunction with merger</t>
  </si>
  <si>
    <t>Minimum | July to August 2016 warrants issued in conjunction with merger</t>
  </si>
  <si>
    <t>1.01%</t>
  </si>
  <si>
    <t>Maximum | July to August 2016 warrants issued in conjunction with merger</t>
  </si>
  <si>
    <t>1.23%</t>
  </si>
  <si>
    <t>Stock Warrants - Schedule of Outstanding Warrants (Details) - USD ($)</t>
  </si>
  <si>
    <t>Number of Warrants (shares)</t>
  </si>
  <si>
    <t>Fair Value at date of issuance</t>
  </si>
  <si>
    <t>June 2016 Warrants Issued In Conjunction With Merger [Member]</t>
  </si>
  <si>
    <t>Stock Warrants - Schedule of Stock Option Plan Fair Value Valuation Assumptions (Details) - Stock warrants - $ / shares</t>
  </si>
  <si>
    <t>Fair Value Measurements, Recurring and Nonrecurring, Valuation Techniques [Line Items]</t>
  </si>
  <si>
    <t>57.00%</t>
  </si>
  <si>
    <t>1.96%</t>
  </si>
  <si>
    <t>4 years 6 months 22 days</t>
  </si>
  <si>
    <t>11 months 9 days</t>
  </si>
  <si>
    <t>0.65%</t>
  </si>
  <si>
    <t>4 years 7 months 6 days</t>
  </si>
  <si>
    <t>9 years 7 months 6 days</t>
  </si>
  <si>
    <t>2.27%</t>
  </si>
  <si>
    <t>Stock Option Plan - Stock Option Plan Narrative (Details) - USD ($)</t>
  </si>
  <si>
    <t>Jul. 14, 2016</t>
  </si>
  <si>
    <t>Sep. 30, 2016</t>
  </si>
  <si>
    <t>Share-based Compensation Arrangement by Share-based Payment Award [Line Items]</t>
  </si>
  <si>
    <t>Extension of the vesting of options (period)</t>
  </si>
  <si>
    <t>6 months</t>
  </si>
  <si>
    <t>Exercise price after adjustment (usd per share)</t>
  </si>
  <si>
    <t>Exercise price $6.36 - $8.66</t>
  </si>
  <si>
    <t>Number outstanding (shares)</t>
  </si>
  <si>
    <t>Exercise price, lower limit (usd per share)</t>
  </si>
  <si>
    <t>Exercise price, upper limit (usd per share)</t>
  </si>
  <si>
    <t>Repricing expense</t>
  </si>
  <si>
    <t>Stock Option Plan - Schedule of Stock Option Plan Summary Activity (Details) - 2006 Stock Option Plan - $ / shares</t>
  </si>
  <si>
    <t>Shares Available for Grant</t>
  </si>
  <si>
    <t>Beginning balance (shares)</t>
  </si>
  <si>
    <t>Additional shares reserved (shares)</t>
  </si>
  <si>
    <t>Options granted (shares)</t>
  </si>
  <si>
    <t>Options forfeited (shares)</t>
  </si>
  <si>
    <t>Number of Options</t>
  </si>
  <si>
    <t>Options exercised (shares)</t>
  </si>
  <si>
    <t>Ending balance (shares)</t>
  </si>
  <si>
    <t>Weighted Average Exercise Price</t>
  </si>
  <si>
    <t>Beginning balance (usd per share)</t>
  </si>
  <si>
    <t>Options granted (usd per share)</t>
  </si>
  <si>
    <t>Options forfeited (usd per share)</t>
  </si>
  <si>
    <t>Ending balance (usd per share)</t>
  </si>
  <si>
    <t>Stock Option Plan - Schedule of Stock Option Plan Options Outstanding (Details) - 2006 Stock Option Plan</t>
  </si>
  <si>
    <t>Dec. 31, 2016USD ($)$ / sharesshares</t>
  </si>
  <si>
    <t>Options Outstanding</t>
  </si>
  <si>
    <t>Number outstanding (shares) | shares</t>
  </si>
  <si>
    <t>Weighted Average Remaining Contractual Life</t>
  </si>
  <si>
    <t>7 years 11 months 19 days</t>
  </si>
  <si>
    <t>Weighted Average Exercise Price (usd per share)</t>
  </si>
  <si>
    <t>Aggregate Intrinsic Value | $</t>
  </si>
  <si>
    <t>Options Vested</t>
  </si>
  <si>
    <t>Number Vested (shares) | shares</t>
  </si>
  <si>
    <t>Exercise price $1.36</t>
  </si>
  <si>
    <t>10 months 28 days</t>
  </si>
  <si>
    <t>Exercise price $2.44</t>
  </si>
  <si>
    <t>1 year 3 months 15 days</t>
  </si>
  <si>
    <t>Exercise price $4.33</t>
  </si>
  <si>
    <t>3 years 1 month 6 days</t>
  </si>
  <si>
    <t>Exercise price $5.00</t>
  </si>
  <si>
    <t>7 years 3 months 22 days</t>
  </si>
  <si>
    <t>Exercise price $5.48</t>
  </si>
  <si>
    <t>9 years 10 months 24 days</t>
  </si>
  <si>
    <t>Exercise price $5.57</t>
  </si>
  <si>
    <t>9 years 7 months 24 days</t>
  </si>
  <si>
    <t>Exercise price $5.9525</t>
  </si>
  <si>
    <t>Exercise price $6.36</t>
  </si>
  <si>
    <t>1 year 10 months 13 days</t>
  </si>
  <si>
    <t>Exercise price $6.63</t>
  </si>
  <si>
    <t>7 years 6 months 15 days</t>
  </si>
  <si>
    <t>Exercise price $7.44</t>
  </si>
  <si>
    <t>5 years 1 month 6 days</t>
  </si>
  <si>
    <t>Exercise price $7.58</t>
  </si>
  <si>
    <t>8 years 6 months 11 days</t>
  </si>
  <si>
    <t>Exercise price $8.66</t>
  </si>
  <si>
    <t>6 years 2 months 9 days</t>
  </si>
  <si>
    <t>Stock Option Plan - Stock-Based Compensation Associated with Awards to Employees Narrative (Details) - 2006 Stock Option Plan - USD ($)</t>
  </si>
  <si>
    <t>Share-based Compensation, Shares Authorized under Stock Option Plans, Exercise Price Range [Line Items]</t>
  </si>
  <si>
    <t>Employee Stock Option</t>
  </si>
  <si>
    <t>Options granted, weighted average grant date fair value (usd per share)</t>
  </si>
  <si>
    <t>Compensation expense</t>
  </si>
  <si>
    <t>Total unrecognized compensation costs</t>
  </si>
  <si>
    <t>Period of recognition for costs not yet recognized</t>
  </si>
  <si>
    <t>2 years 10 months 21 days</t>
  </si>
  <si>
    <t>Aggregate intrinsic value of stock options exercised</t>
  </si>
  <si>
    <t>Fair value of employee options vested</t>
  </si>
  <si>
    <t>Stock Option Plan - Schedule of Stock Option Plan Fair Value Valuation Assumptions, Employees (Details) - 2006 Stock Option Plan - Employee Stock Option</t>
  </si>
  <si>
    <t>Expected term (in years)</t>
  </si>
  <si>
    <t>5 years 2 months 16 days</t>
  </si>
  <si>
    <t>5 years 7 months 24 days</t>
  </si>
  <si>
    <t>Expected volatility (percent)</t>
  </si>
  <si>
    <t>46.00%</t>
  </si>
  <si>
    <t>49.00%</t>
  </si>
  <si>
    <t>Risk-free interest rate, minimum</t>
  </si>
  <si>
    <t>1.17%</t>
  </si>
  <si>
    <t>1.43%</t>
  </si>
  <si>
    <t>Risk-free interest rate, maximum</t>
  </si>
  <si>
    <t>1.69%</t>
  </si>
  <si>
    <t>1.74%</t>
  </si>
  <si>
    <t>Dividend yield</t>
  </si>
  <si>
    <t>Stock Option Plan - Stock-Based Compensation Associated with Awards to Non-employees Narrative (Details) - USD ($)</t>
  </si>
  <si>
    <t>Nov. 30, 2016</t>
  </si>
  <si>
    <t>Apr. 30, 2015</t>
  </si>
  <si>
    <t>Jul. 31, 2016</t>
  </si>
  <si>
    <t>Stock-based compensation expense for nonemployees</t>
  </si>
  <si>
    <t>Nonemployee Stock Option | Board Adviser</t>
  </si>
  <si>
    <t>Period for recognition for costs not yet recognized</t>
  </si>
  <si>
    <t>3 years 5 months 9 days</t>
  </si>
  <si>
    <t>Exercise price $5.57 | Nonemployee Stock Option | Board Adviser</t>
  </si>
  <si>
    <t>Exercise price $5.9525 | Nonemployee Stock Option | Board Adviser</t>
  </si>
  <si>
    <t>April 2015 | Nonemployee Stock Option | Board Adviser</t>
  </si>
  <si>
    <t>Stock Option Plan - Schedule of Stock Option Plan Fair Value Valuation Assumptions, Nonemployees (Details) - Board Adviser - Nonemployee Stock Option</t>
  </si>
  <si>
    <t>5 years 10 months 21 days</t>
  </si>
  <si>
    <t>5 years 8 months 1 day</t>
  </si>
  <si>
    <t>47.00%</t>
  </si>
  <si>
    <t>Risk-free interest rate</t>
  </si>
  <si>
    <t>Dividend yield (percent)</t>
  </si>
  <si>
    <t>1.29%</t>
  </si>
  <si>
    <t>Income Tax - Effective Income Tax Reconciliation (Details)</t>
  </si>
  <si>
    <t>Expected income tax benefit at the federal statutory rate</t>
  </si>
  <si>
    <t>34.00%</t>
  </si>
  <si>
    <t>3.40%</t>
  </si>
  <si>
    <t>Permanent differences</t>
  </si>
  <si>
    <t>(15.80%)</t>
  </si>
  <si>
    <t>(1.40%)</t>
  </si>
  <si>
    <t>Non-deductible items and other</t>
  </si>
  <si>
    <t>0.10%</t>
  </si>
  <si>
    <t>2.00%</t>
  </si>
  <si>
    <t>Change in valuation allowance</t>
  </si>
  <si>
    <t>(21.70%)</t>
  </si>
  <si>
    <t>(38.00%)</t>
  </si>
  <si>
    <t>Net deferred tax assets</t>
  </si>
  <si>
    <t>Income Tax - Deferred Tax Assets (Details) - USD ($) $ in Thousands</t>
  </si>
  <si>
    <t>Net operating loss carryforwards</t>
  </si>
  <si>
    <t>Research and development credits</t>
  </si>
  <si>
    <t>Capitalized start-up costs</t>
  </si>
  <si>
    <t>Accruals and reserves</t>
  </si>
  <si>
    <t>Total deferred tax assets</t>
  </si>
  <si>
    <t>Less: Valuation allowance</t>
  </si>
  <si>
    <t>Increase (decrease) in valuation allowance</t>
  </si>
  <si>
    <t>Income Tax - Operating Loss Carryforward and Tax Credit Carryforward (Details) - USD ($) $ in Thousands</t>
  </si>
  <si>
    <t>Operating loss carryforward</t>
  </si>
  <si>
    <t>Operating loss carryforwards, available to reduce future taxable income</t>
  </si>
  <si>
    <t>Tax credit carryforward</t>
  </si>
  <si>
    <t>Tax credit carryforward, available to reduce future taxable income</t>
  </si>
  <si>
    <t>Income Tax - Unrecognized Tax Benefits (Details) - USD ($)</t>
  </si>
  <si>
    <t>Reconciliation of Unrecognized Tax Benefits, Excluding Amounts Pertaining to Examined Tax Returns [Roll Forward]</t>
  </si>
  <si>
    <t>Beginning Balance</t>
  </si>
  <si>
    <t>Increase (decrease) in balance related to tax positions taken during the year</t>
  </si>
  <si>
    <t>Ending Balance</t>
  </si>
  <si>
    <t>Income tax penalties and interest accrued</t>
  </si>
  <si>
    <t>Income tax penalties and interest expense</t>
  </si>
  <si>
    <t>Employee Benefit Plan (Details) - USD ($)</t>
  </si>
  <si>
    <t>Match per employee contribution (percent)</t>
  </si>
  <si>
    <t>100.00%</t>
  </si>
  <si>
    <t>Match per employee contribution</t>
  </si>
  <si>
    <t>Employer contributions</t>
  </si>
  <si>
    <t>Net Loss per Share - Schedule of Basic and Diluted Net Loss Per Share (Details) - USD ($)</t>
  </si>
  <si>
    <t>Net Loss per Share - Schedule of Weighted-average Common Stock Equivalents Excluded From Calculation of Diluted Net Loss Per Share (Details) - shares</t>
  </si>
  <si>
    <t>Convertible preferred stock (if converted)</t>
  </si>
  <si>
    <t>Antidilutive Securities Excluded from Computation of Earnings Per Share [Line Items]</t>
  </si>
  <si>
    <t>Weighted-average common stock equivalents excluded from net loss per share (shares)</t>
  </si>
  <si>
    <t>Stock warrants</t>
  </si>
  <si>
    <t>Options to purchase common stock</t>
  </si>
  <si>
    <t>Subsequent Events (Details) - Subsequent event - USD ($)</t>
  </si>
  <si>
    <t>Feb. 24, 2017</t>
  </si>
  <si>
    <t>Jan. 31, 2017</t>
  </si>
  <si>
    <t>Subsequent Event [Line Items]</t>
  </si>
  <si>
    <t>Distribution agreement, quarterly payment amount</t>
  </si>
  <si>
    <t>Prior written notice (period)</t>
  </si>
  <si>
    <t>90 days</t>
  </si>
  <si>
    <t>Cure period</t>
  </si>
  <si>
    <t>Convertible promissory notes | 10% Convertible Promissory Notes</t>
  </si>
  <si>
    <t>10.00%</t>
  </si>
  <si>
    <t>Debt Instrument term equity financing minimum</t>
  </si>
  <si>
    <t>Debt terms change in control event and equity financing not met, multiplier on debt</t>
  </si>
  <si>
    <t>500.00%</t>
  </si>
  <si>
    <t>Debt terms change in control event and equity financing met, multiplier on debt</t>
  </si>
  <si>
    <t>Debt terms change in control event, stock-for-stock merger multiplier on debt</t>
  </si>
  <si>
    <t>300.00%</t>
  </si>
  <si>
    <t>Debt terms change in control event, trading days of acquiring company</t>
  </si>
  <si>
    <t>10 days</t>
  </si>
  <si>
    <t>Debt terms change in control event, cash-for-stock merger multiplier on deb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672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9334857</v>
      </c>
    </row>
    <row r="14" spans="1:4">
      <c r="A14" s="4" t="s">
        <v>23</v>
      </c>
      <c r="B14" s="4" t="s">
        <v>24</v>
      </c>
    </row>
    <row r="15" spans="1:4">
      <c r="A15" s="4" t="s">
        <v>25</v>
      </c>
      <c r="B15" s="4" t="s">
        <v>26</v>
      </c>
    </row>
    <row r="16" spans="1:4">
      <c r="A16" s="4" t="s">
        <v>27</v>
      </c>
      <c r="B16" s="4" t="s">
        <v>26</v>
      </c>
    </row>
    <row r="17" spans="1:4">
      <c r="A17" s="4" t="s">
        <v>28</v>
      </c>
      <c r="D17" s="6" t="n">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7</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9</v>
      </c>
      <c r="B1" s="2" t="s">
        <v>1</v>
      </c>
    </row>
    <row r="2" spans="1:2">
      <c r="B2" s="2" t="s">
        <v>2</v>
      </c>
    </row>
    <row r="3" spans="1:2">
      <c r="A3" s="3" t="s">
        <v>216</v>
      </c>
    </row>
    <row r="4" spans="1:2">
      <c r="A4" s="4" t="s">
        <v>109</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8</v>
      </c>
      <c r="B1" s="2" t="s">
        <v>1</v>
      </c>
    </row>
    <row r="2" spans="1:2">
      <c r="B2" s="2" t="s">
        <v>2</v>
      </c>
    </row>
    <row r="3" spans="1:2">
      <c r="A3" s="3" t="s">
        <v>218</v>
      </c>
    </row>
    <row r="4" spans="1:2">
      <c r="A4" s="4" t="s">
        <v>10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03639</v>
      </c>
      <c r="C3" s="7" t="n">
        <v>2642509</v>
      </c>
    </row>
    <row r="4" spans="1:3">
      <c r="A4" s="4" t="s">
        <v>33</v>
      </c>
      <c r="B4" s="5" t="n">
        <v>3159423</v>
      </c>
      <c r="C4" s="5" t="n">
        <v>2683053</v>
      </c>
    </row>
    <row r="5" spans="1:3">
      <c r="A5" s="4" t="s">
        <v>34</v>
      </c>
      <c r="B5" s="5" t="n">
        <v>6649840</v>
      </c>
      <c r="C5" s="5" t="n">
        <v>4791741</v>
      </c>
    </row>
    <row r="6" spans="1:3">
      <c r="A6" s="4" t="s">
        <v>35</v>
      </c>
      <c r="B6" s="5" t="n">
        <v>341048</v>
      </c>
      <c r="C6" s="5" t="n">
        <v>290481</v>
      </c>
    </row>
    <row r="7" spans="1:3">
      <c r="A7" s="4" t="s">
        <v>36</v>
      </c>
      <c r="B7" s="5" t="n">
        <v>12353950</v>
      </c>
      <c r="C7" s="5" t="n">
        <v>10407784</v>
      </c>
    </row>
    <row r="8" spans="1:3">
      <c r="A8" s="4" t="s">
        <v>37</v>
      </c>
      <c r="B8" s="5" t="n">
        <v>714797</v>
      </c>
      <c r="C8" s="5" t="n">
        <v>1211129</v>
      </c>
    </row>
    <row r="9" spans="1:3">
      <c r="A9" s="4" t="s">
        <v>38</v>
      </c>
      <c r="B9" s="5" t="n">
        <v>295067</v>
      </c>
      <c r="C9" s="5" t="n">
        <v>295067</v>
      </c>
    </row>
    <row r="10" spans="1:3">
      <c r="A10" s="4" t="s">
        <v>39</v>
      </c>
      <c r="B10" s="5" t="n">
        <v>13976</v>
      </c>
      <c r="C10" s="5" t="n">
        <v>11860</v>
      </c>
    </row>
    <row r="11" spans="1:3">
      <c r="A11" s="4" t="s">
        <v>40</v>
      </c>
      <c r="B11" s="5" t="n">
        <v>13377790</v>
      </c>
      <c r="C11" s="5" t="n">
        <v>11925840</v>
      </c>
    </row>
    <row r="12" spans="1:3">
      <c r="A12" s="3" t="s">
        <v>41</v>
      </c>
    </row>
    <row r="13" spans="1:3">
      <c r="A13" s="4" t="s">
        <v>42</v>
      </c>
      <c r="B13" s="5" t="n">
        <v>9916626</v>
      </c>
      <c r="C13" s="5" t="n">
        <v>10829375</v>
      </c>
    </row>
    <row r="14" spans="1:3">
      <c r="A14" s="4" t="s">
        <v>43</v>
      </c>
      <c r="B14" s="5" t="n">
        <v>1582145</v>
      </c>
      <c r="C14" s="5" t="n">
        <v>1288107</v>
      </c>
    </row>
    <row r="15" spans="1:3">
      <c r="A15" s="4" t="s">
        <v>44</v>
      </c>
      <c r="B15" s="5" t="n">
        <v>4567076</v>
      </c>
      <c r="C15" s="5" t="n">
        <v>3572441</v>
      </c>
    </row>
    <row r="16" spans="1:3">
      <c r="A16" s="4" t="s">
        <v>45</v>
      </c>
      <c r="B16" s="5" t="n">
        <v>182160</v>
      </c>
      <c r="C16" s="5" t="n">
        <v>739786</v>
      </c>
    </row>
    <row r="17" spans="1:3">
      <c r="A17" s="4" t="s">
        <v>46</v>
      </c>
      <c r="B17" s="5" t="n">
        <v>16248007</v>
      </c>
      <c r="C17" s="5" t="n">
        <v>16429709</v>
      </c>
    </row>
    <row r="18" spans="1:3">
      <c r="A18" s="4" t="s">
        <v>47</v>
      </c>
      <c r="B18" s="5" t="n">
        <v>7342</v>
      </c>
      <c r="C18" s="5" t="n">
        <v>499616</v>
      </c>
    </row>
    <row r="19" spans="1:3">
      <c r="A19" s="4" t="s">
        <v>48</v>
      </c>
      <c r="B19" s="5" t="n">
        <v>77309</v>
      </c>
      <c r="C19" s="5" t="n">
        <v>112065</v>
      </c>
    </row>
    <row r="20" spans="1:3">
      <c r="A20" s="4" t="s">
        <v>49</v>
      </c>
      <c r="B20" s="5" t="n">
        <v>0</v>
      </c>
      <c r="C20" s="5" t="n">
        <v>16865</v>
      </c>
    </row>
    <row r="21" spans="1:3">
      <c r="A21" s="4" t="s">
        <v>50</v>
      </c>
      <c r="B21" s="5" t="n">
        <v>16332658</v>
      </c>
      <c r="C21" s="5" t="n">
        <v>17058255</v>
      </c>
    </row>
    <row r="22" spans="1:3">
      <c r="A22" s="4" t="s">
        <v>51</v>
      </c>
      <c r="B22" s="4" t="s">
        <v>52</v>
      </c>
      <c r="C22" s="4" t="s">
        <v>52</v>
      </c>
    </row>
    <row r="23" spans="1:3">
      <c r="A23" s="4" t="s">
        <v>53</v>
      </c>
      <c r="B23" s="5" t="n">
        <v>0</v>
      </c>
      <c r="C23" s="5" t="n">
        <v>61179942</v>
      </c>
    </row>
    <row r="24" spans="1:3">
      <c r="A24" s="3" t="s">
        <v>54</v>
      </c>
    </row>
    <row r="25" spans="1:3">
      <c r="A25" s="4" t="s">
        <v>55</v>
      </c>
      <c r="B25" s="5" t="n">
        <v>9335</v>
      </c>
      <c r="C25" s="5" t="n">
        <v>399</v>
      </c>
    </row>
    <row r="26" spans="1:3">
      <c r="A26" s="4" t="s">
        <v>56</v>
      </c>
      <c r="B26" s="5" t="n">
        <v>110918412</v>
      </c>
      <c r="C26" s="5" t="n">
        <v>27133634</v>
      </c>
    </row>
    <row r="27" spans="1:3">
      <c r="A27" s="4" t="s">
        <v>57</v>
      </c>
      <c r="B27" s="5" t="n">
        <v>-113882615</v>
      </c>
      <c r="C27" s="5" t="n">
        <v>-93447128</v>
      </c>
    </row>
    <row r="28" spans="1:3">
      <c r="A28" s="4" t="s">
        <v>58</v>
      </c>
      <c r="B28" s="5" t="n">
        <v>-2954868</v>
      </c>
      <c r="C28" s="5" t="n">
        <v>-66312357</v>
      </c>
    </row>
    <row r="29" spans="1:3">
      <c r="A29" s="4" t="s">
        <v>59</v>
      </c>
      <c r="B29" s="5" t="n">
        <v>13377790</v>
      </c>
      <c r="C29" s="5" t="n">
        <v>11925840</v>
      </c>
    </row>
    <row r="30" spans="1:3">
      <c r="A30" s="4" t="s">
        <v>60</v>
      </c>
    </row>
    <row r="31" spans="1:3">
      <c r="A31" s="3" t="s">
        <v>54</v>
      </c>
    </row>
    <row r="32" spans="1:3">
      <c r="A32" s="4" t="s">
        <v>61</v>
      </c>
      <c r="B32" s="5" t="n">
        <v>0</v>
      </c>
      <c r="C32" s="5" t="n">
        <v>0</v>
      </c>
    </row>
    <row r="33" spans="1:3">
      <c r="A33" s="4" t="s">
        <v>62</v>
      </c>
    </row>
    <row r="34" spans="1:3">
      <c r="A34" s="3" t="s">
        <v>54</v>
      </c>
    </row>
    <row r="35" spans="1:3">
      <c r="A35" s="4" t="s">
        <v>61</v>
      </c>
      <c r="B35" s="5" t="n">
        <v>0</v>
      </c>
      <c r="C35" s="5" t="n">
        <v>148</v>
      </c>
    </row>
    <row r="36" spans="1:3">
      <c r="A36" s="4" t="s">
        <v>63</v>
      </c>
    </row>
    <row r="37" spans="1:3">
      <c r="A37" s="3" t="s">
        <v>54</v>
      </c>
    </row>
    <row r="38" spans="1:3">
      <c r="A38" s="4" t="s">
        <v>61</v>
      </c>
      <c r="B38" s="7" t="n">
        <v>0</v>
      </c>
      <c r="C38" s="7" t="n">
        <v>5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row r="6" spans="1:2">
      <c r="A6" s="4" t="s">
        <v>242</v>
      </c>
      <c r="B6" s="4" t="s">
        <v>243</v>
      </c>
    </row>
    <row r="7" spans="1:2">
      <c r="A7" s="4" t="s">
        <v>244</v>
      </c>
      <c r="B7" s="4" t="s">
        <v>245</v>
      </c>
    </row>
    <row r="8" spans="1:2">
      <c r="A8" s="4" t="s">
        <v>34</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0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31</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7</v>
      </c>
    </row>
    <row r="4" spans="1:2">
      <c r="A4" s="4" t="s">
        <v>289</v>
      </c>
      <c r="B4" s="4" t="s">
        <v>290</v>
      </c>
    </row>
    <row r="5" spans="1:2">
      <c r="A5" s="4" t="s">
        <v>286</v>
      </c>
      <c r="B5" s="4" t="s">
        <v>287</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0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21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0</v>
      </c>
    </row>
    <row r="2" spans="1:3">
      <c r="A2" s="3" t="s">
        <v>65</v>
      </c>
    </row>
    <row r="3" spans="1:3">
      <c r="A3" s="4" t="s">
        <v>66</v>
      </c>
      <c r="C3" s="8" t="n">
        <v>0.001</v>
      </c>
    </row>
    <row r="4" spans="1:3">
      <c r="A4" s="4" t="s">
        <v>67</v>
      </c>
      <c r="B4" s="5" t="n">
        <v>0</v>
      </c>
      <c r="C4" s="5" t="n">
        <v>40000000</v>
      </c>
    </row>
    <row r="5" spans="1:3">
      <c r="A5" s="4" t="s">
        <v>68</v>
      </c>
      <c r="C5" s="5" t="n">
        <v>2826981</v>
      </c>
    </row>
    <row r="6" spans="1:3">
      <c r="A6" s="4" t="s">
        <v>69</v>
      </c>
      <c r="B6" s="5" t="n">
        <v>0</v>
      </c>
      <c r="C6" s="5" t="n">
        <v>2826981</v>
      </c>
    </row>
    <row r="7" spans="1:3">
      <c r="A7" s="4" t="s">
        <v>70</v>
      </c>
      <c r="C7" s="7" t="n">
        <v>61179942</v>
      </c>
    </row>
    <row r="8" spans="1:3">
      <c r="A8" s="4" t="s">
        <v>71</v>
      </c>
      <c r="B8" s="8" t="n">
        <v>0.001</v>
      </c>
      <c r="C8" s="8" t="n">
        <v>0.001</v>
      </c>
    </row>
    <row r="9" spans="1:3">
      <c r="A9" s="4" t="s">
        <v>72</v>
      </c>
      <c r="B9" s="5" t="n">
        <v>100000000</v>
      </c>
      <c r="C9" s="5" t="n">
        <v>105500000</v>
      </c>
    </row>
    <row r="10" spans="1:3">
      <c r="A10" s="4" t="s">
        <v>73</v>
      </c>
      <c r="B10" s="5" t="n">
        <v>9334857</v>
      </c>
      <c r="C10" s="5" t="n">
        <v>398540</v>
      </c>
    </row>
    <row r="11" spans="1:3">
      <c r="A11" s="4" t="s">
        <v>74</v>
      </c>
      <c r="B11" s="5" t="n">
        <v>9334857</v>
      </c>
      <c r="C11" s="5" t="n">
        <v>398540</v>
      </c>
    </row>
    <row r="12" spans="1:3">
      <c r="A12" s="4" t="s">
        <v>60</v>
      </c>
    </row>
    <row r="13" spans="1:3">
      <c r="A13" s="4" t="s">
        <v>75</v>
      </c>
      <c r="B13" s="8" t="n">
        <v>0.001</v>
      </c>
      <c r="C13" s="8" t="n">
        <v>0.001</v>
      </c>
    </row>
    <row r="14" spans="1:3">
      <c r="A14" s="4" t="s">
        <v>76</v>
      </c>
      <c r="B14" s="5" t="n">
        <v>5000000</v>
      </c>
      <c r="C14" s="5" t="n">
        <v>5000000</v>
      </c>
    </row>
    <row r="15" spans="1:3">
      <c r="A15" s="4" t="s">
        <v>77</v>
      </c>
      <c r="B15" s="5" t="n">
        <v>0</v>
      </c>
      <c r="C15" s="5" t="n">
        <v>0</v>
      </c>
    </row>
    <row r="16" spans="1:3">
      <c r="A16" s="4" t="s">
        <v>78</v>
      </c>
      <c r="B16" s="5" t="n">
        <v>0</v>
      </c>
      <c r="C16" s="5" t="n">
        <v>0</v>
      </c>
    </row>
    <row r="17" spans="1:3">
      <c r="A17" s="4" t="s">
        <v>62</v>
      </c>
    </row>
    <row r="18" spans="1:3">
      <c r="A18" s="4" t="s">
        <v>75</v>
      </c>
      <c r="C18" s="8" t="n">
        <v>0.001</v>
      </c>
    </row>
    <row r="19" spans="1:3">
      <c r="A19" s="4" t="s">
        <v>76</v>
      </c>
      <c r="B19" s="5" t="n">
        <v>0</v>
      </c>
      <c r="C19" s="5" t="n">
        <v>2100000</v>
      </c>
    </row>
    <row r="20" spans="1:3">
      <c r="A20" s="4" t="s">
        <v>77</v>
      </c>
      <c r="C20" s="5" t="n">
        <v>147864</v>
      </c>
    </row>
    <row r="21" spans="1:3">
      <c r="A21" s="4" t="s">
        <v>78</v>
      </c>
      <c r="B21" s="5" t="n">
        <v>0</v>
      </c>
      <c r="C21" s="5" t="n">
        <v>147864</v>
      </c>
    </row>
    <row r="22" spans="1:3">
      <c r="A22" s="4" t="s">
        <v>79</v>
      </c>
      <c r="C22" s="7" t="n">
        <v>2000000</v>
      </c>
    </row>
    <row r="23" spans="1:3">
      <c r="A23" s="4" t="s">
        <v>63</v>
      </c>
    </row>
    <row r="24" spans="1:3">
      <c r="A24" s="4" t="s">
        <v>75</v>
      </c>
      <c r="C24" s="8" t="n">
        <v>0.001</v>
      </c>
    </row>
    <row r="25" spans="1:3">
      <c r="A25" s="4" t="s">
        <v>76</v>
      </c>
      <c r="B25" s="5" t="n">
        <v>0</v>
      </c>
      <c r="C25" s="5" t="n">
        <v>9000000</v>
      </c>
    </row>
    <row r="26" spans="1:3">
      <c r="A26" s="4" t="s">
        <v>77</v>
      </c>
      <c r="C26" s="5" t="n">
        <v>589784</v>
      </c>
    </row>
    <row r="27" spans="1:3">
      <c r="A27" s="4" t="s">
        <v>78</v>
      </c>
      <c r="B27" s="5" t="n">
        <v>0</v>
      </c>
      <c r="C27" s="5" t="n">
        <v>589784</v>
      </c>
    </row>
    <row r="28" spans="1:3">
      <c r="A28" s="4" t="s">
        <v>79</v>
      </c>
      <c r="C28" s="7" t="n">
        <v>14359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2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row r="6" spans="1:2">
      <c r="A6" s="4" t="s">
        <v>316</v>
      </c>
      <c r="B6" s="4" t="s">
        <v>323</v>
      </c>
    </row>
    <row r="7" spans="1:2">
      <c r="A7" s="4" t="s">
        <v>324</v>
      </c>
      <c r="B7"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38</v>
      </c>
      <c r="B1" s="2" t="s">
        <v>339</v>
      </c>
      <c r="C1" s="2" t="s">
        <v>340</v>
      </c>
      <c r="D1" s="2" t="s">
        <v>341</v>
      </c>
    </row>
    <row r="2" spans="1:4">
      <c r="A2" s="3" t="s">
        <v>197</v>
      </c>
    </row>
    <row r="3" spans="1:4">
      <c r="A3" s="4" t="s">
        <v>342</v>
      </c>
      <c r="B3" s="11" t="n">
        <v>13.5263</v>
      </c>
    </row>
    <row r="4" spans="1:4">
      <c r="A4" s="4" t="s">
        <v>57</v>
      </c>
      <c r="C4" s="7" t="n">
        <v>113882615</v>
      </c>
      <c r="D4" s="7" t="n">
        <v>934471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200</v>
      </c>
    </row>
    <row r="4" spans="1:3">
      <c r="A4" s="4" t="s">
        <v>344</v>
      </c>
      <c r="B4" s="7" t="n">
        <v>2185781</v>
      </c>
    </row>
    <row r="5" spans="1:3">
      <c r="A5" s="4" t="s">
        <v>345</v>
      </c>
    </row>
    <row r="6" spans="1:3">
      <c r="A6" s="3" t="s">
        <v>346</v>
      </c>
    </row>
    <row r="7" spans="1:3">
      <c r="A7" s="4" t="s">
        <v>347</v>
      </c>
      <c r="C7" s="4" t="s">
        <v>348</v>
      </c>
    </row>
    <row r="8" spans="1:3">
      <c r="A8" s="4" t="s">
        <v>349</v>
      </c>
    </row>
    <row r="9" spans="1:3">
      <c r="A9" s="3" t="s">
        <v>346</v>
      </c>
    </row>
    <row r="10" spans="1:3">
      <c r="A10" s="4" t="s">
        <v>347</v>
      </c>
      <c r="B10" s="4" t="s">
        <v>350</v>
      </c>
    </row>
    <row r="11" spans="1:3">
      <c r="A11" s="4" t="s">
        <v>351</v>
      </c>
    </row>
    <row r="12" spans="1:3">
      <c r="A12" s="3" t="s">
        <v>346</v>
      </c>
    </row>
    <row r="13" spans="1:3">
      <c r="A13" s="4" t="s">
        <v>347</v>
      </c>
      <c r="B13" s="4" t="s">
        <v>352</v>
      </c>
      <c r="C13" s="4" t="s">
        <v>353</v>
      </c>
    </row>
    <row r="14" spans="1:3">
      <c r="A14" s="4" t="s">
        <v>354</v>
      </c>
    </row>
    <row r="15" spans="1:3">
      <c r="A15" s="3" t="s">
        <v>346</v>
      </c>
    </row>
    <row r="16" spans="1:3">
      <c r="A16" s="4" t="s">
        <v>347</v>
      </c>
      <c r="C16" s="4" t="s">
        <v>352</v>
      </c>
    </row>
    <row r="17" spans="1:3">
      <c r="A17" s="4" t="s">
        <v>355</v>
      </c>
    </row>
    <row r="18" spans="1:3">
      <c r="A18" s="3" t="s">
        <v>346</v>
      </c>
    </row>
    <row r="19" spans="1:3">
      <c r="A19" s="4" t="s">
        <v>347</v>
      </c>
      <c r="C19" s="4" t="s">
        <v>356</v>
      </c>
    </row>
    <row r="20" spans="1:3">
      <c r="A20" s="4" t="s">
        <v>357</v>
      </c>
    </row>
    <row r="21" spans="1:3">
      <c r="A21" s="3" t="s">
        <v>346</v>
      </c>
    </row>
    <row r="22" spans="1:3">
      <c r="A22" s="4" t="s">
        <v>347</v>
      </c>
      <c r="B22" s="4" t="s">
        <v>358</v>
      </c>
      <c r="C22" s="4" t="s">
        <v>3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0</v>
      </c>
      <c r="B1" s="2" t="s">
        <v>1</v>
      </c>
    </row>
    <row r="2" spans="1:2">
      <c r="B2" s="2" t="s">
        <v>2</v>
      </c>
    </row>
    <row r="3" spans="1:2">
      <c r="A3" s="4" t="s">
        <v>160</v>
      </c>
    </row>
    <row r="4" spans="1:2">
      <c r="A4" s="3" t="s">
        <v>361</v>
      </c>
    </row>
    <row r="5" spans="1:2">
      <c r="A5" s="4" t="s">
        <v>362</v>
      </c>
      <c r="B5" s="4" t="s">
        <v>363</v>
      </c>
    </row>
    <row r="6" spans="1:2">
      <c r="A6" s="4" t="s">
        <v>161</v>
      </c>
    </row>
    <row r="7" spans="1:2">
      <c r="A7" s="3" t="s">
        <v>361</v>
      </c>
    </row>
    <row r="8" spans="1:2">
      <c r="A8" s="4" t="s">
        <v>362</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7" t="n">
        <v>3087381</v>
      </c>
      <c r="C4" s="7" t="n">
        <v>3051336</v>
      </c>
    </row>
    <row r="5" spans="1:3">
      <c r="A5" s="4" t="s">
        <v>368</v>
      </c>
      <c r="B5" s="5" t="n">
        <v>2372584</v>
      </c>
      <c r="C5" s="5" t="n">
        <v>1840207</v>
      </c>
    </row>
    <row r="6" spans="1:3">
      <c r="A6" s="4" t="s">
        <v>166</v>
      </c>
      <c r="B6" s="5" t="n">
        <v>532377</v>
      </c>
      <c r="C6" s="5" t="n">
        <v>682563</v>
      </c>
    </row>
    <row r="7" spans="1:3">
      <c r="A7" s="4" t="s">
        <v>367</v>
      </c>
    </row>
    <row r="8" spans="1:3">
      <c r="A8" s="3" t="s">
        <v>366</v>
      </c>
    </row>
    <row r="9" spans="1:3">
      <c r="A9" s="4" t="s">
        <v>367</v>
      </c>
      <c r="B9" s="5" t="n">
        <v>0</v>
      </c>
      <c r="C9" s="5" t="n">
        <v>168143</v>
      </c>
    </row>
    <row r="10" spans="1:3">
      <c r="A10" s="4" t="s">
        <v>369</v>
      </c>
    </row>
    <row r="11" spans="1:3">
      <c r="A11" s="3" t="s">
        <v>366</v>
      </c>
    </row>
    <row r="12" spans="1:3">
      <c r="A12" s="4" t="s">
        <v>367</v>
      </c>
      <c r="B12" s="5" t="n">
        <v>1560174</v>
      </c>
      <c r="C12" s="5" t="n">
        <v>1355986</v>
      </c>
    </row>
    <row r="13" spans="1:3">
      <c r="A13" s="4" t="s">
        <v>370</v>
      </c>
    </row>
    <row r="14" spans="1:3">
      <c r="A14" s="3" t="s">
        <v>366</v>
      </c>
    </row>
    <row r="15" spans="1:3">
      <c r="A15" s="4" t="s">
        <v>45</v>
      </c>
      <c r="C15" s="5" t="n">
        <v>19200</v>
      </c>
    </row>
    <row r="16" spans="1:3">
      <c r="A16" s="4" t="s">
        <v>371</v>
      </c>
    </row>
    <row r="17" spans="1:3">
      <c r="A17" s="3" t="s">
        <v>366</v>
      </c>
    </row>
    <row r="18" spans="1:3">
      <c r="A18" s="4" t="s">
        <v>367</v>
      </c>
      <c r="C18" s="5" t="n">
        <v>168143</v>
      </c>
    </row>
    <row r="19" spans="1:3">
      <c r="A19" s="4" t="s">
        <v>372</v>
      </c>
    </row>
    <row r="20" spans="1:3">
      <c r="A20" s="3" t="s">
        <v>366</v>
      </c>
    </row>
    <row r="21" spans="1:3">
      <c r="A21" s="4" t="s">
        <v>373</v>
      </c>
      <c r="C21" s="5" t="n">
        <v>45900</v>
      </c>
    </row>
    <row r="22" spans="1:3">
      <c r="A22" s="4" t="s">
        <v>374</v>
      </c>
      <c r="C22" s="5" t="n">
        <v>0</v>
      </c>
    </row>
    <row r="23" spans="1:3">
      <c r="A23" s="4" t="s">
        <v>375</v>
      </c>
      <c r="C23" s="5" t="n">
        <v>13139</v>
      </c>
    </row>
    <row r="24" spans="1:3">
      <c r="A24" s="4" t="s">
        <v>376</v>
      </c>
    </row>
    <row r="25" spans="1:3">
      <c r="A25" s="3" t="s">
        <v>366</v>
      </c>
    </row>
    <row r="26" spans="1:3">
      <c r="A26" s="4" t="s">
        <v>367</v>
      </c>
      <c r="B26" s="5" t="n">
        <v>0</v>
      </c>
      <c r="C26" s="5" t="n">
        <v>0</v>
      </c>
    </row>
    <row r="27" spans="1:3">
      <c r="A27" s="4" t="s">
        <v>368</v>
      </c>
      <c r="B27" s="7" t="n">
        <v>0</v>
      </c>
      <c r="C27" s="5" t="n">
        <v>0</v>
      </c>
    </row>
    <row r="28" spans="1:3">
      <c r="A28" s="4" t="s">
        <v>166</v>
      </c>
      <c r="C28" s="7" t="n">
        <v>204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0</v>
      </c>
    </row>
    <row r="3" spans="1:3">
      <c r="A3" s="3" t="s">
        <v>378</v>
      </c>
    </row>
    <row r="4" spans="1:3">
      <c r="A4" s="4" t="s">
        <v>379</v>
      </c>
      <c r="B4" s="7" t="n">
        <v>60000</v>
      </c>
      <c r="C4" s="7" t="n">
        <v>40000</v>
      </c>
    </row>
    <row r="5" spans="1:3">
      <c r="A5" s="4" t="s">
        <v>380</v>
      </c>
      <c r="B5" s="5" t="n">
        <v>3000</v>
      </c>
      <c r="C5" s="5" t="n">
        <v>53610</v>
      </c>
    </row>
    <row r="6" spans="1:3">
      <c r="A6" s="4" t="s">
        <v>381</v>
      </c>
      <c r="B6" s="5" t="n">
        <v>0</v>
      </c>
      <c r="C6" s="5" t="n">
        <v>-33610</v>
      </c>
    </row>
    <row r="7" spans="1:3">
      <c r="A7" s="4" t="s">
        <v>382</v>
      </c>
      <c r="B7" s="7" t="n">
        <v>63000</v>
      </c>
      <c r="C7" s="7" t="n">
        <v>6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0</v>
      </c>
    </row>
    <row r="3" spans="1:3">
      <c r="A3" s="3" t="s">
        <v>81</v>
      </c>
    </row>
    <row r="4" spans="1:3">
      <c r="A4" s="4" t="s">
        <v>82</v>
      </c>
      <c r="B4" s="7" t="n">
        <v>20446533</v>
      </c>
      <c r="C4" s="7" t="n">
        <v>17199511</v>
      </c>
    </row>
    <row r="5" spans="1:3">
      <c r="A5" s="4" t="s">
        <v>83</v>
      </c>
      <c r="B5" s="5" t="n">
        <v>9138675</v>
      </c>
      <c r="C5" s="5" t="n">
        <v>8257048</v>
      </c>
    </row>
    <row r="6" spans="1:3">
      <c r="A6" s="4" t="s">
        <v>84</v>
      </c>
      <c r="B6" s="5" t="n">
        <v>11307858</v>
      </c>
      <c r="C6" s="5" t="n">
        <v>8942463</v>
      </c>
    </row>
    <row r="7" spans="1:3">
      <c r="A7" s="3" t="s">
        <v>85</v>
      </c>
    </row>
    <row r="8" spans="1:3">
      <c r="A8" s="4" t="s">
        <v>86</v>
      </c>
      <c r="B8" s="5" t="n">
        <v>3319021</v>
      </c>
      <c r="C8" s="5" t="n">
        <v>4974120</v>
      </c>
    </row>
    <row r="9" spans="1:3">
      <c r="A9" s="4" t="s">
        <v>87</v>
      </c>
      <c r="B9" s="5" t="n">
        <v>13550645</v>
      </c>
      <c r="C9" s="5" t="n">
        <v>11757734</v>
      </c>
    </row>
    <row r="10" spans="1:3">
      <c r="A10" s="4" t="s">
        <v>88</v>
      </c>
      <c r="B10" s="5" t="n">
        <v>6036389</v>
      </c>
      <c r="C10" s="5" t="n">
        <v>5468916</v>
      </c>
    </row>
    <row r="11" spans="1:3">
      <c r="A11" s="4" t="s">
        <v>89</v>
      </c>
      <c r="B11" s="5" t="n">
        <v>22906055</v>
      </c>
      <c r="C11" s="5" t="n">
        <v>22200770</v>
      </c>
    </row>
    <row r="12" spans="1:3">
      <c r="A12" s="4" t="s">
        <v>90</v>
      </c>
      <c r="B12" s="5" t="n">
        <v>-11598197</v>
      </c>
      <c r="C12" s="5" t="n">
        <v>-13258307</v>
      </c>
    </row>
    <row r="13" spans="1:3">
      <c r="A13" s="4" t="s">
        <v>91</v>
      </c>
      <c r="B13" s="5" t="n">
        <v>9590</v>
      </c>
      <c r="C13" s="5" t="n">
        <v>5931</v>
      </c>
    </row>
    <row r="14" spans="1:3">
      <c r="A14" s="4" t="s">
        <v>92</v>
      </c>
      <c r="B14" s="5" t="n">
        <v>-1232602</v>
      </c>
      <c r="C14" s="5" t="n">
        <v>-1295930</v>
      </c>
    </row>
    <row r="15" spans="1:3">
      <c r="A15" s="4" t="s">
        <v>93</v>
      </c>
      <c r="B15" s="5" t="n">
        <v>-8062001</v>
      </c>
      <c r="C15" s="5" t="n">
        <v>0</v>
      </c>
    </row>
    <row r="16" spans="1:3">
      <c r="A16" s="4" t="s">
        <v>94</v>
      </c>
      <c r="B16" s="5" t="n">
        <v>457031</v>
      </c>
      <c r="C16" s="5" t="n">
        <v>62780</v>
      </c>
    </row>
    <row r="17" spans="1:3">
      <c r="A17" s="4" t="s">
        <v>95</v>
      </c>
      <c r="B17" s="5" t="n">
        <v>-20426179</v>
      </c>
      <c r="C17" s="5" t="n">
        <v>-14485526</v>
      </c>
    </row>
    <row r="18" spans="1:3">
      <c r="A18" s="4" t="s">
        <v>96</v>
      </c>
      <c r="B18" s="5" t="n">
        <v>-9308</v>
      </c>
      <c r="C18" s="5" t="n">
        <v>-8722</v>
      </c>
    </row>
    <row r="19" spans="1:3">
      <c r="A19" s="4" t="s">
        <v>97</v>
      </c>
      <c r="B19" s="5" t="n">
        <v>-20435487</v>
      </c>
      <c r="C19" s="5" t="n">
        <v>-14494248</v>
      </c>
    </row>
    <row r="20" spans="1:3">
      <c r="A20" s="4" t="s">
        <v>98</v>
      </c>
      <c r="B20" s="5" t="n">
        <v>0</v>
      </c>
      <c r="C20" s="5" t="n">
        <v>-3117</v>
      </c>
    </row>
    <row r="21" spans="1:3">
      <c r="A21" s="4" t="s">
        <v>99</v>
      </c>
      <c r="B21" s="7" t="n">
        <v>-20435487</v>
      </c>
      <c r="C21" s="7" t="n">
        <v>-14497365</v>
      </c>
    </row>
    <row r="22" spans="1:3">
      <c r="A22" s="4" t="s">
        <v>100</v>
      </c>
      <c r="B22" s="5" t="n">
        <v>5379421</v>
      </c>
      <c r="C22" s="5" t="n">
        <v>388379</v>
      </c>
    </row>
    <row r="23" spans="1:3">
      <c r="A23" s="4" t="s">
        <v>101</v>
      </c>
      <c r="B23" s="9" t="n">
        <v>-3.8</v>
      </c>
      <c r="C23" s="9" t="n">
        <v>-37.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66</v>
      </c>
    </row>
    <row r="5" spans="1:2">
      <c r="A5" s="4" t="s">
        <v>385</v>
      </c>
      <c r="B5" s="4" t="s">
        <v>363</v>
      </c>
    </row>
    <row r="6" spans="1:2">
      <c r="A6" s="4" t="s">
        <v>386</v>
      </c>
    </row>
    <row r="7" spans="1:2">
      <c r="A7" s="3" t="s">
        <v>366</v>
      </c>
    </row>
    <row r="8" spans="1:2">
      <c r="A8" s="4" t="s">
        <v>385</v>
      </c>
      <c r="B8" s="4" t="s">
        <v>364</v>
      </c>
    </row>
    <row r="9" spans="1:2">
      <c r="A9" s="4" t="s">
        <v>369</v>
      </c>
    </row>
    <row r="10" spans="1:2">
      <c r="A10" s="3" t="s">
        <v>366</v>
      </c>
    </row>
    <row r="11" spans="1:2">
      <c r="A11" s="4" t="s">
        <v>385</v>
      </c>
      <c r="B11" s="4" t="s">
        <v>387</v>
      </c>
    </row>
    <row r="12" spans="1:2">
      <c r="A12" s="4" t="s">
        <v>388</v>
      </c>
    </row>
    <row r="13" spans="1:2">
      <c r="A13" s="3" t="s">
        <v>366</v>
      </c>
    </row>
    <row r="14" spans="1:2">
      <c r="A14" s="4" t="s">
        <v>385</v>
      </c>
      <c r="B14" s="4" t="s">
        <v>389</v>
      </c>
    </row>
    <row r="15" spans="1:2">
      <c r="A15" s="4" t="s">
        <v>390</v>
      </c>
    </row>
    <row r="16" spans="1:2">
      <c r="A16" s="3" t="s">
        <v>366</v>
      </c>
    </row>
    <row r="17" spans="1:2">
      <c r="A17" s="4" t="s">
        <v>385</v>
      </c>
      <c r="B17"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2</v>
      </c>
      <c r="C2" s="2" t="s">
        <v>30</v>
      </c>
    </row>
    <row r="3" spans="1:3">
      <c r="A3" s="3" t="s">
        <v>200</v>
      </c>
    </row>
    <row r="4" spans="1:3">
      <c r="A4" s="4" t="s">
        <v>392</v>
      </c>
      <c r="B4" s="7" t="n">
        <v>2393753</v>
      </c>
      <c r="C4" s="7" t="n">
        <v>1449845</v>
      </c>
    </row>
    <row r="5" spans="1:3">
      <c r="A5" s="4" t="s">
        <v>393</v>
      </c>
      <c r="B5" s="7" t="n">
        <v>0</v>
      </c>
      <c r="C5"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8"/>
  </cols>
  <sheetData>
    <row r="1" spans="1:2">
      <c r="A1" s="1" t="s">
        <v>394</v>
      </c>
      <c r="B1" s="2" t="s">
        <v>1</v>
      </c>
    </row>
    <row r="2" spans="1:2">
      <c r="B2" s="2" t="s">
        <v>395</v>
      </c>
    </row>
    <row r="3" spans="1:2">
      <c r="A3" s="3" t="s">
        <v>200</v>
      </c>
    </row>
    <row r="4" spans="1:2">
      <c r="A4" s="4" t="s">
        <v>396</v>
      </c>
      <c r="B4" s="5" t="n">
        <v>1</v>
      </c>
    </row>
    <row r="5" spans="1:2">
      <c r="A5" s="4" t="s">
        <v>397</v>
      </c>
      <c r="B5"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0</v>
      </c>
    </row>
    <row r="2" spans="1:3">
      <c r="A2" s="3" t="s">
        <v>197</v>
      </c>
    </row>
    <row r="3" spans="1:3">
      <c r="A3" s="4" t="s">
        <v>399</v>
      </c>
      <c r="B3" s="7" t="n">
        <v>2554853</v>
      </c>
      <c r="C3" s="7" t="n">
        <v>2132655</v>
      </c>
    </row>
    <row r="4" spans="1:3">
      <c r="A4" s="4" t="s">
        <v>400</v>
      </c>
      <c r="B4" s="5" t="n">
        <v>2343898</v>
      </c>
      <c r="C4" s="5" t="n">
        <v>1263019</v>
      </c>
    </row>
    <row r="5" spans="1:3">
      <c r="A5" s="4" t="s">
        <v>401</v>
      </c>
      <c r="B5" s="5" t="n">
        <v>1751089</v>
      </c>
      <c r="C5" s="5" t="n">
        <v>1396067</v>
      </c>
    </row>
    <row r="6" spans="1:3">
      <c r="A6" s="4" t="s">
        <v>34</v>
      </c>
      <c r="B6" s="7" t="n">
        <v>6649840</v>
      </c>
      <c r="C6" s="7" t="n">
        <v>47917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02</v>
      </c>
      <c r="B1" s="2" t="s">
        <v>1</v>
      </c>
    </row>
    <row r="2" spans="1:3">
      <c r="B2" s="2" t="s">
        <v>2</v>
      </c>
      <c r="C2" s="2" t="s">
        <v>30</v>
      </c>
    </row>
    <row r="3" spans="1:3">
      <c r="A3" s="3" t="s">
        <v>403</v>
      </c>
    </row>
    <row r="4" spans="1:3">
      <c r="A4" s="4" t="s">
        <v>166</v>
      </c>
      <c r="B4" s="7" t="n">
        <v>532377</v>
      </c>
      <c r="C4" s="7" t="n">
        <v>682563</v>
      </c>
    </row>
    <row r="5" spans="1:3">
      <c r="A5" s="4" t="s">
        <v>404</v>
      </c>
    </row>
    <row r="6" spans="1:3">
      <c r="A6" s="3" t="s">
        <v>403</v>
      </c>
    </row>
    <row r="7" spans="1:3">
      <c r="A7" s="4" t="s">
        <v>405</v>
      </c>
      <c r="B7" s="7" t="n">
        <v>15139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66</v>
      </c>
    </row>
    <row r="3" spans="1:3">
      <c r="A3" s="4" t="s">
        <v>407</v>
      </c>
      <c r="B3" s="7" t="n">
        <v>3087381</v>
      </c>
      <c r="C3" s="7" t="n">
        <v>3051336</v>
      </c>
    </row>
    <row r="4" spans="1:3">
      <c r="A4" s="4" t="s">
        <v>408</v>
      </c>
      <c r="B4" s="5" t="n">
        <v>-2372584</v>
      </c>
      <c r="C4" s="5" t="n">
        <v>-1840207</v>
      </c>
    </row>
    <row r="5" spans="1:3">
      <c r="A5" s="4" t="s">
        <v>37</v>
      </c>
      <c r="B5" s="5" t="n">
        <v>714797</v>
      </c>
      <c r="C5" s="5" t="n">
        <v>1211129</v>
      </c>
    </row>
    <row r="6" spans="1:3">
      <c r="A6" s="4" t="s">
        <v>409</v>
      </c>
    </row>
    <row r="7" spans="1:3">
      <c r="A7" s="3" t="s">
        <v>366</v>
      </c>
    </row>
    <row r="8" spans="1:3">
      <c r="A8" s="4" t="s">
        <v>407</v>
      </c>
      <c r="B8" s="5" t="n">
        <v>844360</v>
      </c>
      <c r="C8" s="5" t="n">
        <v>844360</v>
      </c>
    </row>
    <row r="9" spans="1:3">
      <c r="A9" s="4" t="s">
        <v>369</v>
      </c>
    </row>
    <row r="10" spans="1:3">
      <c r="A10" s="3" t="s">
        <v>366</v>
      </c>
    </row>
    <row r="11" spans="1:3">
      <c r="A11" s="4" t="s">
        <v>407</v>
      </c>
      <c r="B11" s="5" t="n">
        <v>1560174</v>
      </c>
      <c r="C11" s="5" t="n">
        <v>1355986</v>
      </c>
    </row>
    <row r="12" spans="1:3">
      <c r="A12" s="4" t="s">
        <v>388</v>
      </c>
    </row>
    <row r="13" spans="1:3">
      <c r="A13" s="3" t="s">
        <v>366</v>
      </c>
    </row>
    <row r="14" spans="1:3">
      <c r="A14" s="4" t="s">
        <v>407</v>
      </c>
      <c r="B14" s="5" t="n">
        <v>241291</v>
      </c>
      <c r="C14" s="5" t="n">
        <v>241291</v>
      </c>
    </row>
    <row r="15" spans="1:3">
      <c r="A15" s="4" t="s">
        <v>410</v>
      </c>
    </row>
    <row r="16" spans="1:3">
      <c r="A16" s="3" t="s">
        <v>366</v>
      </c>
    </row>
    <row r="17" spans="1:3">
      <c r="A17" s="4" t="s">
        <v>407</v>
      </c>
      <c r="B17" s="5" t="n">
        <v>326992</v>
      </c>
      <c r="C17" s="5" t="n">
        <v>326992</v>
      </c>
    </row>
    <row r="18" spans="1:3">
      <c r="A18" s="4" t="s">
        <v>390</v>
      </c>
    </row>
    <row r="19" spans="1:3">
      <c r="A19" s="3" t="s">
        <v>366</v>
      </c>
    </row>
    <row r="20" spans="1:3">
      <c r="A20" s="4" t="s">
        <v>407</v>
      </c>
      <c r="B20" s="5" t="n">
        <v>114564</v>
      </c>
      <c r="C20" s="5" t="n">
        <v>114564</v>
      </c>
    </row>
    <row r="21" spans="1:3">
      <c r="A21" s="4" t="s">
        <v>367</v>
      </c>
    </row>
    <row r="22" spans="1:3">
      <c r="A22" s="3" t="s">
        <v>366</v>
      </c>
    </row>
    <row r="23" spans="1:3">
      <c r="A23" s="4" t="s">
        <v>407</v>
      </c>
      <c r="B23" s="7" t="n">
        <v>0</v>
      </c>
      <c r="C23" s="7" t="n">
        <v>1681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197</v>
      </c>
    </row>
    <row r="3" spans="1:3">
      <c r="A3" s="4" t="s">
        <v>412</v>
      </c>
      <c r="B3" s="7" t="n">
        <v>1605214</v>
      </c>
      <c r="C3" s="7" t="n">
        <v>1457534</v>
      </c>
    </row>
    <row r="4" spans="1:3">
      <c r="A4" s="4" t="s">
        <v>413</v>
      </c>
      <c r="B4" s="5" t="n">
        <v>1887426</v>
      </c>
      <c r="C4" s="5" t="n">
        <v>1226973</v>
      </c>
    </row>
    <row r="5" spans="1:3">
      <c r="A5" s="4" t="s">
        <v>414</v>
      </c>
      <c r="B5" s="5" t="n">
        <v>161000</v>
      </c>
      <c r="C5" s="5" t="n">
        <v>217000</v>
      </c>
    </row>
    <row r="6" spans="1:3">
      <c r="A6" s="4" t="s">
        <v>415</v>
      </c>
      <c r="B6" s="5" t="n">
        <v>366000</v>
      </c>
      <c r="C6" s="5" t="n">
        <v>165600</v>
      </c>
    </row>
    <row r="7" spans="1:3">
      <c r="A7" s="4" t="s">
        <v>416</v>
      </c>
      <c r="B7" s="5" t="n">
        <v>9500</v>
      </c>
      <c r="C7" s="5" t="n">
        <v>2600</v>
      </c>
    </row>
    <row r="8" spans="1:3">
      <c r="A8" s="4" t="s">
        <v>417</v>
      </c>
      <c r="B8" s="5" t="n">
        <v>25407</v>
      </c>
      <c r="C8" s="5" t="n">
        <v>112000</v>
      </c>
    </row>
    <row r="9" spans="1:3">
      <c r="A9" s="4" t="s">
        <v>418</v>
      </c>
      <c r="B9" s="5" t="n">
        <v>16865</v>
      </c>
      <c r="C9" s="5" t="n">
        <v>33909</v>
      </c>
    </row>
    <row r="10" spans="1:3">
      <c r="A10" s="4" t="s">
        <v>419</v>
      </c>
      <c r="B10" s="5" t="n">
        <v>34756</v>
      </c>
      <c r="C10" s="5" t="n">
        <v>18672</v>
      </c>
    </row>
    <row r="11" spans="1:3">
      <c r="A11" s="4" t="s">
        <v>420</v>
      </c>
      <c r="B11" s="5" t="n">
        <v>460908</v>
      </c>
      <c r="C11" s="5" t="n">
        <v>338153</v>
      </c>
    </row>
    <row r="12" spans="1:3">
      <c r="A12" s="4" t="s">
        <v>421</v>
      </c>
      <c r="B12" s="7" t="n">
        <v>4567076</v>
      </c>
      <c r="C12" s="7" t="n">
        <v>3572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2</v>
      </c>
      <c r="B1" s="2" t="s">
        <v>1</v>
      </c>
    </row>
    <row r="2" spans="1:3">
      <c r="B2" s="2" t="s">
        <v>2</v>
      </c>
      <c r="C2" s="2" t="s">
        <v>30</v>
      </c>
    </row>
    <row r="3" spans="1:3">
      <c r="A3" s="3" t="s">
        <v>423</v>
      </c>
    </row>
    <row r="4" spans="1:3">
      <c r="A4" s="4" t="s">
        <v>424</v>
      </c>
      <c r="B4" s="7" t="n">
        <v>217000</v>
      </c>
      <c r="C4" s="7" t="n">
        <v>253000</v>
      </c>
    </row>
    <row r="5" spans="1:3">
      <c r="A5" s="4" t="s">
        <v>425</v>
      </c>
      <c r="B5" s="5" t="n">
        <v>342474</v>
      </c>
      <c r="C5" s="5" t="n">
        <v>427467</v>
      </c>
    </row>
    <row r="6" spans="1:3">
      <c r="A6" s="4" t="s">
        <v>426</v>
      </c>
      <c r="B6" s="5" t="n">
        <v>-398474</v>
      </c>
      <c r="C6" s="5" t="n">
        <v>-463467</v>
      </c>
    </row>
    <row r="7" spans="1:3">
      <c r="A7" s="4" t="s">
        <v>427</v>
      </c>
      <c r="B7" s="7" t="n">
        <v>161000</v>
      </c>
      <c r="C7" s="7" t="n">
        <v>21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0</v>
      </c>
    </row>
    <row r="2" spans="1:3">
      <c r="A2" s="3" t="s">
        <v>429</v>
      </c>
    </row>
    <row r="3" spans="1:3">
      <c r="A3" s="4" t="s">
        <v>47</v>
      </c>
      <c r="B3" s="7" t="n">
        <v>7342</v>
      </c>
      <c r="C3" s="7" t="n">
        <v>499616</v>
      </c>
    </row>
    <row r="4" spans="1:3">
      <c r="A4" s="12" t="n">
        <v>1</v>
      </c>
    </row>
    <row r="5" spans="1:3">
      <c r="A5" s="3" t="s">
        <v>429</v>
      </c>
    </row>
    <row r="6" spans="1:3">
      <c r="A6" s="4" t="s">
        <v>47</v>
      </c>
      <c r="B6" s="5" t="n">
        <v>0</v>
      </c>
      <c r="C6" s="5" t="n">
        <v>0</v>
      </c>
    </row>
    <row r="7" spans="1:3">
      <c r="A7" s="12" t="n">
        <v>2</v>
      </c>
    </row>
    <row r="8" spans="1:3">
      <c r="A8" s="3" t="s">
        <v>429</v>
      </c>
    </row>
    <row r="9" spans="1:3">
      <c r="A9" s="4" t="s">
        <v>47</v>
      </c>
      <c r="B9" s="5" t="n">
        <v>0</v>
      </c>
      <c r="C9" s="5" t="n">
        <v>0</v>
      </c>
    </row>
    <row r="10" spans="1:3">
      <c r="A10" s="12" t="n">
        <v>3</v>
      </c>
    </row>
    <row r="11" spans="1:3">
      <c r="A11" s="3" t="s">
        <v>429</v>
      </c>
    </row>
    <row r="12" spans="1:3">
      <c r="A12" s="4" t="s">
        <v>47</v>
      </c>
      <c r="B12" s="7" t="n">
        <v>7342</v>
      </c>
      <c r="C12" s="7" t="n">
        <v>4996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0</v>
      </c>
    </row>
    <row r="3" spans="1:3">
      <c r="A3" s="3" t="s">
        <v>431</v>
      </c>
    </row>
    <row r="4" spans="1:3">
      <c r="A4" s="4" t="s">
        <v>432</v>
      </c>
      <c r="B4" s="7" t="n">
        <v>499616</v>
      </c>
      <c r="C4" s="7" t="n">
        <v>371039</v>
      </c>
    </row>
    <row r="5" spans="1:3">
      <c r="A5" s="4" t="s">
        <v>433</v>
      </c>
      <c r="B5" s="5" t="n">
        <v>44663</v>
      </c>
      <c r="C5" s="5" t="n">
        <v>234719</v>
      </c>
    </row>
    <row r="6" spans="1:3">
      <c r="A6" s="4" t="s">
        <v>434</v>
      </c>
      <c r="B6" s="5" t="n">
        <v>80703</v>
      </c>
    </row>
    <row r="7" spans="1:3">
      <c r="A7" s="4" t="s">
        <v>435</v>
      </c>
      <c r="B7" s="5" t="n">
        <v>-456234</v>
      </c>
      <c r="C7" s="5" t="n">
        <v>-106142</v>
      </c>
    </row>
    <row r="8" spans="1:3">
      <c r="A8" s="4" t="s">
        <v>436</v>
      </c>
      <c r="B8" s="7" t="n">
        <v>7342</v>
      </c>
      <c r="C8" s="7" t="n">
        <v>499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4"/>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2"/>
    <col customWidth="1" max="5" min="5" width="29"/>
    <col customWidth="1" max="6" min="6" width="21"/>
    <col customWidth="1" max="7" min="7" width="28"/>
    <col customWidth="1" max="8" min="8" width="13"/>
    <col customWidth="1" max="9" min="9" width="49"/>
    <col customWidth="1" max="10" min="10" width="44"/>
    <col customWidth="1" max="11" min="11" width="41"/>
    <col customWidth="1" max="12" min="12" width="33"/>
    <col customWidth="1" max="13" min="13" width="27"/>
    <col customWidth="1" max="14" min="14" width="63"/>
    <col customWidth="1" max="15" min="15" width="58"/>
    <col customWidth="1" max="16" min="16" width="55"/>
    <col customWidth="1" max="17" min="17" width="47"/>
    <col customWidth="1" max="18" min="18" width="20"/>
  </cols>
  <sheetData>
    <row r="1" spans="1:18">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row>
    <row r="2" spans="1:18">
      <c r="A2" s="4" t="s">
        <v>120</v>
      </c>
      <c r="B2" s="5" t="n">
        <v>2826981</v>
      </c>
    </row>
    <row r="3" spans="1:18">
      <c r="A3" s="4" t="s">
        <v>121</v>
      </c>
      <c r="B3" s="7" t="n">
        <v>61179942</v>
      </c>
    </row>
    <row r="4" spans="1:18">
      <c r="A4" s="3" t="s">
        <v>122</v>
      </c>
    </row>
    <row r="5" spans="1:18">
      <c r="A5" s="4" t="s">
        <v>123</v>
      </c>
      <c r="B5" s="5" t="n">
        <v>-3117</v>
      </c>
    </row>
    <row r="6" spans="1:18">
      <c r="A6" s="4" t="s">
        <v>124</v>
      </c>
      <c r="B6" s="7" t="n">
        <v>3117</v>
      </c>
    </row>
    <row r="7" spans="1:18">
      <c r="A7" s="4" t="s">
        <v>125</v>
      </c>
      <c r="B7" s="5" t="n">
        <v>2826981</v>
      </c>
    </row>
    <row r="8" spans="1:18">
      <c r="A8" s="4" t="s">
        <v>126</v>
      </c>
      <c r="B8" s="7" t="n">
        <v>61179942</v>
      </c>
    </row>
    <row r="9" spans="1:18">
      <c r="A9" s="4" t="s">
        <v>127</v>
      </c>
      <c r="G9" s="5" t="n">
        <v>737648</v>
      </c>
      <c r="H9" s="5" t="n">
        <v>385294</v>
      </c>
    </row>
    <row r="10" spans="1:18">
      <c r="A10" s="4" t="s">
        <v>128</v>
      </c>
      <c r="B10" s="5" t="n">
        <v>-52473002</v>
      </c>
      <c r="G10" s="7" t="n">
        <v>738</v>
      </c>
      <c r="H10" s="7" t="n">
        <v>385</v>
      </c>
      <c r="M10" s="7" t="n">
        <v>26478755</v>
      </c>
      <c r="R10" s="7" t="n">
        <v>-78952880</v>
      </c>
    </row>
    <row r="11" spans="1:18">
      <c r="A11" s="3" t="s">
        <v>129</v>
      </c>
    </row>
    <row r="12" spans="1:18">
      <c r="A12" s="4" t="s">
        <v>130</v>
      </c>
      <c r="H12" s="5" t="n">
        <v>13246</v>
      </c>
    </row>
    <row r="13" spans="1:18">
      <c r="A13" s="4" t="s">
        <v>131</v>
      </c>
      <c r="B13" s="5" t="n">
        <v>51093</v>
      </c>
      <c r="H13" s="7" t="n">
        <v>14</v>
      </c>
      <c r="M13" s="5" t="n">
        <v>51079</v>
      </c>
    </row>
    <row r="14" spans="1:18">
      <c r="A14" s="4" t="s">
        <v>124</v>
      </c>
      <c r="B14" s="5" t="n">
        <v>-3117</v>
      </c>
      <c r="M14" s="5" t="n">
        <v>-3117</v>
      </c>
    </row>
    <row r="15" spans="1:18">
      <c r="A15" s="4" t="s">
        <v>132</v>
      </c>
      <c r="B15" s="5" t="n">
        <v>606917</v>
      </c>
      <c r="M15" s="5" t="n">
        <v>606917</v>
      </c>
    </row>
    <row r="16" spans="1:18">
      <c r="A16" s="4" t="s">
        <v>133</v>
      </c>
      <c r="B16" s="5" t="n">
        <v>-14494248</v>
      </c>
      <c r="R16" s="5" t="n">
        <v>-14494248</v>
      </c>
    </row>
    <row r="17" spans="1:18">
      <c r="A17" s="4" t="s">
        <v>134</v>
      </c>
      <c r="G17" s="5" t="n">
        <v>737648</v>
      </c>
      <c r="H17" s="5" t="n">
        <v>398540</v>
      </c>
    </row>
    <row r="18" spans="1:18">
      <c r="A18" s="4" t="s">
        <v>135</v>
      </c>
      <c r="B18" s="7" t="n">
        <v>-66312357</v>
      </c>
      <c r="G18" s="7" t="n">
        <v>738</v>
      </c>
      <c r="H18" s="7" t="n">
        <v>399</v>
      </c>
      <c r="M18" s="5" t="n">
        <v>27133634</v>
      </c>
      <c r="R18" s="5" t="n">
        <v>-93447128</v>
      </c>
    </row>
    <row r="19" spans="1:18">
      <c r="A19" s="3" t="s">
        <v>122</v>
      </c>
    </row>
    <row r="20" spans="1:18">
      <c r="A20" s="4" t="s">
        <v>136</v>
      </c>
      <c r="B20" s="5" t="n">
        <v>-2826981</v>
      </c>
    </row>
    <row r="21" spans="1:18">
      <c r="A21" s="4" t="s">
        <v>137</v>
      </c>
      <c r="B21" s="7" t="n">
        <v>-61179942</v>
      </c>
    </row>
    <row r="22" spans="1:18">
      <c r="A22" s="4" t="s">
        <v>138</v>
      </c>
      <c r="B22" s="5" t="n">
        <v>0</v>
      </c>
    </row>
    <row r="23" spans="1:18">
      <c r="A23" s="4" t="s">
        <v>139</v>
      </c>
      <c r="B23" s="7" t="n">
        <v>0</v>
      </c>
    </row>
    <row r="24" spans="1:18">
      <c r="A24" s="3" t="s">
        <v>129</v>
      </c>
    </row>
    <row r="25" spans="1:18">
      <c r="A25" s="4" t="s">
        <v>130</v>
      </c>
      <c r="K25" s="5" t="n">
        <v>3267</v>
      </c>
      <c r="L25" s="5" t="n">
        <v>18483</v>
      </c>
    </row>
    <row r="26" spans="1:18">
      <c r="A26" s="4" t="s">
        <v>131</v>
      </c>
      <c r="E26" s="7" t="n">
        <v>24622</v>
      </c>
      <c r="F26" s="7" t="n">
        <v>25137</v>
      </c>
      <c r="K26" s="7" t="n">
        <v>3</v>
      </c>
      <c r="L26" s="7" t="n">
        <v>19</v>
      </c>
      <c r="P26" s="7" t="n">
        <v>24619</v>
      </c>
      <c r="Q26" s="7" t="n">
        <v>25118</v>
      </c>
    </row>
    <row r="27" spans="1:18">
      <c r="A27" s="4" t="s">
        <v>140</v>
      </c>
      <c r="H27" s="5" t="n">
        <v>63636</v>
      </c>
    </row>
    <row r="28" spans="1:18">
      <c r="A28" s="4" t="s">
        <v>141</v>
      </c>
      <c r="B28" s="5" t="n">
        <v>355885</v>
      </c>
      <c r="H28" s="7" t="n">
        <v>63</v>
      </c>
      <c r="M28" s="5" t="n">
        <v>355822</v>
      </c>
    </row>
    <row r="29" spans="1:18">
      <c r="A29" s="4" t="s">
        <v>142</v>
      </c>
      <c r="H29" s="5" t="n">
        <v>1568726</v>
      </c>
    </row>
    <row r="30" spans="1:18">
      <c r="A30" s="4" t="s">
        <v>143</v>
      </c>
      <c r="B30" s="5" t="n">
        <v>6988395</v>
      </c>
      <c r="H30" s="7" t="n">
        <v>1569</v>
      </c>
      <c r="M30" s="5" t="n">
        <v>6986826</v>
      </c>
    </row>
    <row r="31" spans="1:18">
      <c r="A31" s="4" t="s">
        <v>144</v>
      </c>
      <c r="G31" s="5" t="n">
        <v>-737648</v>
      </c>
      <c r="H31" s="5" t="n">
        <v>3611857</v>
      </c>
      <c r="I31" s="5" t="n">
        <v>2418628</v>
      </c>
      <c r="J31" s="5" t="n">
        <v>409841</v>
      </c>
    </row>
    <row r="32" spans="1:18">
      <c r="A32" s="4" t="s">
        <v>145</v>
      </c>
      <c r="B32" s="5" t="n">
        <v>61179942</v>
      </c>
      <c r="C32" s="7" t="n">
        <v>12093051</v>
      </c>
      <c r="D32" s="7" t="n">
        <v>2049294</v>
      </c>
      <c r="G32" s="7" t="n">
        <v>-738</v>
      </c>
      <c r="H32" s="7" t="n">
        <v>3612</v>
      </c>
      <c r="I32" s="7" t="n">
        <v>2418</v>
      </c>
      <c r="J32" s="7" t="n">
        <v>410</v>
      </c>
      <c r="M32" s="5" t="n">
        <v>61177068</v>
      </c>
      <c r="N32" s="7" t="n">
        <v>12090633</v>
      </c>
      <c r="O32" s="7" t="n">
        <v>2048884</v>
      </c>
    </row>
    <row r="33" spans="1:18">
      <c r="A33" s="4" t="s">
        <v>146</v>
      </c>
      <c r="H33" s="5" t="n">
        <v>900000</v>
      </c>
    </row>
    <row r="34" spans="1:18">
      <c r="A34" s="4" t="s">
        <v>147</v>
      </c>
      <c r="B34" s="5" t="n">
        <v>0</v>
      </c>
      <c r="H34" s="7" t="n">
        <v>900</v>
      </c>
      <c r="M34" s="5" t="n">
        <v>-900</v>
      </c>
    </row>
    <row r="35" spans="1:18">
      <c r="A35" s="4" t="s">
        <v>148</v>
      </c>
      <c r="H35" s="5" t="n">
        <v>-12325</v>
      </c>
    </row>
    <row r="36" spans="1:18">
      <c r="A36" s="4" t="s">
        <v>149</v>
      </c>
      <c r="B36" s="5" t="n">
        <v>-61696</v>
      </c>
      <c r="H36" s="7" t="n">
        <v>-12</v>
      </c>
      <c r="M36" s="5" t="n">
        <v>-61684</v>
      </c>
    </row>
    <row r="37" spans="1:18">
      <c r="A37" s="4" t="s">
        <v>150</v>
      </c>
      <c r="B37" s="5" t="n">
        <v>80703</v>
      </c>
      <c r="M37" s="5" t="n">
        <v>80703</v>
      </c>
    </row>
    <row r="38" spans="1:18">
      <c r="A38" s="4" t="s">
        <v>151</v>
      </c>
      <c r="B38" s="5" t="n">
        <v>-44663</v>
      </c>
      <c r="M38" s="5" t="n">
        <v>-44663</v>
      </c>
    </row>
    <row r="39" spans="1:18">
      <c r="A39" s="4" t="s">
        <v>152</v>
      </c>
      <c r="H39" s="5" t="n">
        <v>-45796</v>
      </c>
    </row>
    <row r="40" spans="1:18">
      <c r="A40" s="4" t="s">
        <v>153</v>
      </c>
      <c r="B40" s="5" t="n">
        <v>0</v>
      </c>
      <c r="H40" s="7" t="n">
        <v>-46</v>
      </c>
      <c r="M40" s="5" t="n">
        <v>46</v>
      </c>
    </row>
    <row r="41" spans="1:18">
      <c r="A41" s="4" t="s">
        <v>132</v>
      </c>
      <c r="B41" s="5" t="n">
        <v>1102306</v>
      </c>
      <c r="M41" s="5" t="n">
        <v>1102306</v>
      </c>
    </row>
    <row r="42" spans="1:18">
      <c r="A42" s="4" t="s">
        <v>133</v>
      </c>
      <c r="B42" s="5" t="n">
        <v>-20435487</v>
      </c>
      <c r="R42" s="5" t="n">
        <v>-20435487</v>
      </c>
    </row>
    <row r="43" spans="1:18">
      <c r="A43" s="4" t="s">
        <v>154</v>
      </c>
      <c r="G43" s="5" t="n">
        <v>0</v>
      </c>
      <c r="H43" s="5" t="n">
        <v>9334857</v>
      </c>
    </row>
    <row r="44" spans="1:18">
      <c r="A44" s="4" t="s">
        <v>155</v>
      </c>
      <c r="B44" s="7" t="n">
        <v>-2954868</v>
      </c>
      <c r="G44" s="7" t="n">
        <v>0</v>
      </c>
      <c r="H44" s="7" t="n">
        <v>9335</v>
      </c>
      <c r="M44" s="7" t="n">
        <v>110918412</v>
      </c>
      <c r="R44" s="7" t="n">
        <v>-113882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437</v>
      </c>
      <c r="B1" s="2" t="s">
        <v>438</v>
      </c>
      <c r="D1" s="2" t="s">
        <v>1</v>
      </c>
    </row>
    <row r="2" spans="1:5">
      <c r="B2" s="2" t="s">
        <v>439</v>
      </c>
      <c r="C2" s="2" t="s">
        <v>440</v>
      </c>
      <c r="D2" s="2" t="s">
        <v>2</v>
      </c>
      <c r="E2" s="2" t="s">
        <v>30</v>
      </c>
    </row>
    <row r="3" spans="1:5">
      <c r="A3" s="3" t="s">
        <v>441</v>
      </c>
    </row>
    <row r="4" spans="1:5">
      <c r="A4" s="4" t="s">
        <v>413</v>
      </c>
      <c r="D4" s="7" t="n">
        <v>1887426</v>
      </c>
      <c r="E4" s="7" t="n">
        <v>1226973</v>
      </c>
    </row>
    <row r="5" spans="1:5">
      <c r="A5" s="4" t="s">
        <v>442</v>
      </c>
    </row>
    <row r="6" spans="1:5">
      <c r="A6" s="3" t="s">
        <v>441</v>
      </c>
    </row>
    <row r="7" spans="1:5">
      <c r="A7" s="4" t="s">
        <v>443</v>
      </c>
      <c r="D7" s="5" t="n">
        <v>62195</v>
      </c>
      <c r="E7" s="5" t="n">
        <v>62267</v>
      </c>
    </row>
    <row r="8" spans="1:5">
      <c r="A8" s="4" t="s">
        <v>444</v>
      </c>
    </row>
    <row r="9" spans="1:5">
      <c r="A9" s="3" t="s">
        <v>441</v>
      </c>
    </row>
    <row r="10" spans="1:5">
      <c r="A10" s="4" t="s">
        <v>445</v>
      </c>
      <c r="B10" s="4" t="s">
        <v>446</v>
      </c>
      <c r="C10" s="4" t="s">
        <v>447</v>
      </c>
    </row>
    <row r="11" spans="1:5">
      <c r="A11" s="4" t="s">
        <v>448</v>
      </c>
      <c r="C11" s="7" t="n">
        <v>30000000</v>
      </c>
    </row>
    <row r="12" spans="1:5">
      <c r="A12" s="4" t="s">
        <v>413</v>
      </c>
      <c r="D12" s="5" t="n">
        <v>1887426</v>
      </c>
      <c r="E12" s="5" t="n">
        <v>1226973</v>
      </c>
    </row>
    <row r="13" spans="1:5">
      <c r="A13" s="4" t="s">
        <v>449</v>
      </c>
      <c r="D13" s="7" t="n">
        <v>0</v>
      </c>
      <c r="E13" s="7" t="n">
        <v>0</v>
      </c>
    </row>
    <row r="14" spans="1:5">
      <c r="A14" s="4" t="s">
        <v>450</v>
      </c>
    </row>
    <row r="15" spans="1:5">
      <c r="A15" s="3" t="s">
        <v>441</v>
      </c>
    </row>
    <row r="16" spans="1:5">
      <c r="A16" s="4" t="s">
        <v>451</v>
      </c>
      <c r="D16" s="4" t="s">
        <v>452</v>
      </c>
    </row>
    <row r="17" spans="1:5">
      <c r="A17" s="4" t="s">
        <v>453</v>
      </c>
    </row>
    <row r="18" spans="1:5">
      <c r="A18" s="3" t="s">
        <v>441</v>
      </c>
    </row>
    <row r="19" spans="1:5">
      <c r="A19" s="4" t="s">
        <v>445</v>
      </c>
      <c r="C19" s="4" t="s">
        <v>447</v>
      </c>
    </row>
    <row r="20" spans="1:5">
      <c r="A20" s="4" t="s">
        <v>454</v>
      </c>
    </row>
    <row r="21" spans="1:5">
      <c r="A21" s="3" t="s">
        <v>441</v>
      </c>
    </row>
    <row r="22" spans="1:5">
      <c r="A22" s="4" t="s">
        <v>445</v>
      </c>
      <c r="C22" s="4" t="s">
        <v>4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455</v>
      </c>
      <c r="B1" s="2" t="s">
        <v>438</v>
      </c>
      <c r="C1" s="2" t="s">
        <v>1</v>
      </c>
    </row>
    <row r="2" spans="1:4">
      <c r="B2" s="2" t="s">
        <v>456</v>
      </c>
      <c r="C2" s="2" t="s">
        <v>2</v>
      </c>
      <c r="D2" s="2" t="s">
        <v>30</v>
      </c>
    </row>
    <row r="3" spans="1:4">
      <c r="A3" s="3" t="s">
        <v>457</v>
      </c>
    </row>
    <row r="4" spans="1:4">
      <c r="A4" s="4" t="s">
        <v>458</v>
      </c>
      <c r="C4" s="7" t="n">
        <v>67382</v>
      </c>
      <c r="D4" s="7" t="n">
        <v>129398</v>
      </c>
    </row>
    <row r="5" spans="1:4">
      <c r="A5" s="4" t="s">
        <v>459</v>
      </c>
      <c r="C5" s="5" t="n">
        <v>60302</v>
      </c>
      <c r="D5" s="5" t="n">
        <v>57479</v>
      </c>
    </row>
    <row r="6" spans="1:4">
      <c r="A6" s="4" t="s">
        <v>38</v>
      </c>
      <c r="C6" s="5" t="n">
        <v>295067</v>
      </c>
      <c r="D6" s="5" t="n">
        <v>295067</v>
      </c>
    </row>
    <row r="7" spans="1:4">
      <c r="A7" s="4" t="s">
        <v>460</v>
      </c>
      <c r="C7" s="5" t="n">
        <v>576869</v>
      </c>
      <c r="D7" s="5" t="n">
        <v>567032</v>
      </c>
    </row>
    <row r="8" spans="1:4">
      <c r="A8" s="4" t="s">
        <v>461</v>
      </c>
    </row>
    <row r="9" spans="1:4">
      <c r="A9" s="3" t="s">
        <v>457</v>
      </c>
    </row>
    <row r="10" spans="1:4">
      <c r="A10" s="4" t="s">
        <v>462</v>
      </c>
      <c r="C10" s="5" t="n">
        <v>0</v>
      </c>
      <c r="D10" s="5" t="n">
        <v>0</v>
      </c>
    </row>
    <row r="11" spans="1:4">
      <c r="A11" s="4" t="s">
        <v>463</v>
      </c>
    </row>
    <row r="12" spans="1:4">
      <c r="A12" s="3" t="s">
        <v>457</v>
      </c>
    </row>
    <row r="13" spans="1:4">
      <c r="A13" s="4" t="s">
        <v>462</v>
      </c>
      <c r="C13" s="7" t="n">
        <v>0</v>
      </c>
      <c r="D13" s="7" t="n">
        <v>0</v>
      </c>
    </row>
    <row r="14" spans="1:4">
      <c r="A14" s="4" t="s">
        <v>464</v>
      </c>
    </row>
    <row r="15" spans="1:4">
      <c r="A15" s="3" t="s">
        <v>457</v>
      </c>
    </row>
    <row r="16" spans="1:4">
      <c r="A16" s="4" t="s">
        <v>465</v>
      </c>
      <c r="B16" s="4" t="s">
        <v>466</v>
      </c>
    </row>
    <row r="17" spans="1:4">
      <c r="A17" s="4" t="s">
        <v>467</v>
      </c>
    </row>
    <row r="18" spans="1:4">
      <c r="A18" s="3" t="s">
        <v>457</v>
      </c>
    </row>
    <row r="19" spans="1:4">
      <c r="A19" s="4" t="s">
        <v>465</v>
      </c>
      <c r="C19" s="4" t="s">
        <v>387</v>
      </c>
    </row>
    <row r="20" spans="1:4">
      <c r="A20" s="4" t="s">
        <v>468</v>
      </c>
    </row>
    <row r="21" spans="1:4">
      <c r="A21" s="3" t="s">
        <v>457</v>
      </c>
    </row>
    <row r="22" spans="1:4">
      <c r="A22" s="4" t="s">
        <v>465</v>
      </c>
      <c r="C22" s="4" t="s">
        <v>36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0</v>
      </c>
    </row>
    <row r="2" spans="1:3">
      <c r="A2" s="3" t="s">
        <v>470</v>
      </c>
    </row>
    <row r="3" spans="1:3">
      <c r="A3" s="5" t="n">
        <v>2017</v>
      </c>
      <c r="B3" s="7" t="n">
        <v>599302</v>
      </c>
    </row>
    <row r="4" spans="1:3">
      <c r="A4" s="5" t="n">
        <v>2018</v>
      </c>
      <c r="B4" s="5" t="n">
        <v>568773</v>
      </c>
    </row>
    <row r="5" spans="1:3">
      <c r="A5" s="5" t="n">
        <v>2019</v>
      </c>
      <c r="B5" s="5" t="n">
        <v>241592</v>
      </c>
    </row>
    <row r="6" spans="1:3">
      <c r="A6" s="4" t="s">
        <v>471</v>
      </c>
      <c r="B6" s="5" t="n">
        <v>1409667</v>
      </c>
    </row>
    <row r="7" spans="1:3">
      <c r="A7" s="3" t="s">
        <v>472</v>
      </c>
    </row>
    <row r="8" spans="1:3">
      <c r="A8" s="5" t="n">
        <v>2017</v>
      </c>
      <c r="B8" s="5" t="n">
        <v>17249</v>
      </c>
    </row>
    <row r="9" spans="1:3">
      <c r="A9" s="5" t="n">
        <v>2018</v>
      </c>
      <c r="B9" s="5" t="n">
        <v>0</v>
      </c>
    </row>
    <row r="10" spans="1:3">
      <c r="A10" s="5" t="n">
        <v>2019</v>
      </c>
      <c r="B10" s="5" t="n">
        <v>0</v>
      </c>
    </row>
    <row r="11" spans="1:3">
      <c r="A11" s="4" t="s">
        <v>471</v>
      </c>
      <c r="B11" s="5" t="n">
        <v>17249</v>
      </c>
    </row>
    <row r="12" spans="1:3">
      <c r="A12" s="4" t="s">
        <v>473</v>
      </c>
      <c r="B12" s="5" t="n">
        <v>-384</v>
      </c>
    </row>
    <row r="13" spans="1:3">
      <c r="A13" s="4" t="s">
        <v>474</v>
      </c>
      <c r="B13" s="5" t="n">
        <v>16865</v>
      </c>
    </row>
    <row r="14" spans="1:3">
      <c r="A14" s="4" t="s">
        <v>475</v>
      </c>
      <c r="B14" s="5" t="n">
        <v>-16865</v>
      </c>
      <c r="C14" s="7" t="n">
        <v>-33909</v>
      </c>
    </row>
    <row r="15" spans="1:3">
      <c r="A15" s="4" t="s">
        <v>476</v>
      </c>
      <c r="B15" s="7" t="n">
        <v>0</v>
      </c>
      <c r="C15" s="7" t="n">
        <v>168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73"/>
    <col customWidth="1" max="2" min="2" width="37"/>
    <col customWidth="1" max="3" min="3" width="31"/>
    <col customWidth="1" max="4" min="4" width="21"/>
    <col customWidth="1" max="5" min="5" width="21"/>
    <col customWidth="1" max="6" min="6" width="20"/>
    <col customWidth="1" max="7" min="7" width="28"/>
    <col customWidth="1" max="8" min="8" width="21"/>
  </cols>
  <sheetData>
    <row r="1" spans="1:8">
      <c r="A1" s="1" t="s">
        <v>477</v>
      </c>
      <c r="B1" s="2" t="s">
        <v>438</v>
      </c>
      <c r="D1" s="2" t="s">
        <v>1</v>
      </c>
    </row>
    <row r="2" spans="1:8">
      <c r="B2" s="2" t="s">
        <v>478</v>
      </c>
      <c r="C2" s="2" t="s">
        <v>479</v>
      </c>
      <c r="D2" s="2" t="s">
        <v>340</v>
      </c>
      <c r="E2" s="2" t="s">
        <v>341</v>
      </c>
      <c r="F2" s="2" t="s">
        <v>480</v>
      </c>
      <c r="G2" s="2" t="s">
        <v>481</v>
      </c>
      <c r="H2" s="2" t="s">
        <v>482</v>
      </c>
    </row>
    <row r="3" spans="1:8">
      <c r="A3" s="3" t="s">
        <v>483</v>
      </c>
    </row>
    <row r="4" spans="1:8">
      <c r="A4" s="4" t="s">
        <v>93</v>
      </c>
      <c r="D4" s="7" t="n">
        <v>8062001</v>
      </c>
      <c r="E4" s="7" t="n">
        <v>0</v>
      </c>
    </row>
    <row r="5" spans="1:8">
      <c r="A5" s="4" t="s">
        <v>109</v>
      </c>
    </row>
    <row r="6" spans="1:8">
      <c r="A6" s="3" t="s">
        <v>483</v>
      </c>
    </row>
    <row r="7" spans="1:8">
      <c r="A7" s="4" t="s">
        <v>484</v>
      </c>
      <c r="B7" s="5" t="n">
        <v>2828469</v>
      </c>
    </row>
    <row r="8" spans="1:8">
      <c r="A8" s="4" t="s">
        <v>485</v>
      </c>
    </row>
    <row r="9" spans="1:8">
      <c r="A9" s="3" t="s">
        <v>483</v>
      </c>
    </row>
    <row r="10" spans="1:8">
      <c r="A10" s="4" t="s">
        <v>486</v>
      </c>
      <c r="D10" s="4" t="s">
        <v>487</v>
      </c>
    </row>
    <row r="11" spans="1:8">
      <c r="A11" s="4" t="s">
        <v>488</v>
      </c>
      <c r="D11" s="7" t="n">
        <v>125691</v>
      </c>
      <c r="E11" s="5" t="n">
        <v>40889</v>
      </c>
    </row>
    <row r="12" spans="1:8">
      <c r="A12" s="4" t="s">
        <v>489</v>
      </c>
    </row>
    <row r="13" spans="1:8">
      <c r="A13" s="3" t="s">
        <v>483</v>
      </c>
    </row>
    <row r="14" spans="1:8">
      <c r="A14" s="4" t="s">
        <v>490</v>
      </c>
      <c r="D14" s="4" t="s">
        <v>491</v>
      </c>
    </row>
    <row r="15" spans="1:8">
      <c r="A15" s="4" t="s">
        <v>492</v>
      </c>
    </row>
    <row r="16" spans="1:8">
      <c r="A16" s="3" t="s">
        <v>483</v>
      </c>
    </row>
    <row r="17" spans="1:8">
      <c r="A17" s="4" t="s">
        <v>490</v>
      </c>
      <c r="D17" s="4" t="s">
        <v>493</v>
      </c>
    </row>
    <row r="18" spans="1:8">
      <c r="A18" s="4" t="s">
        <v>494</v>
      </c>
    </row>
    <row r="19" spans="1:8">
      <c r="A19" s="3" t="s">
        <v>483</v>
      </c>
    </row>
    <row r="20" spans="1:8">
      <c r="A20" s="4" t="s">
        <v>495</v>
      </c>
      <c r="E20" s="5" t="n">
        <v>1500000</v>
      </c>
    </row>
    <row r="21" spans="1:8">
      <c r="A21" s="4" t="s">
        <v>496</v>
      </c>
    </row>
    <row r="22" spans="1:8">
      <c r="A22" s="3" t="s">
        <v>483</v>
      </c>
    </row>
    <row r="23" spans="1:8">
      <c r="A23" s="4" t="s">
        <v>497</v>
      </c>
      <c r="B23" s="7" t="n">
        <v>5</v>
      </c>
    </row>
    <row r="24" spans="1:8">
      <c r="A24" s="4" t="s">
        <v>484</v>
      </c>
      <c r="B24" s="5" t="n">
        <v>2418628</v>
      </c>
    </row>
    <row r="25" spans="1:8">
      <c r="A25" s="4" t="s">
        <v>498</v>
      </c>
      <c r="B25" s="5" t="n">
        <v>3</v>
      </c>
    </row>
    <row r="26" spans="1:8">
      <c r="A26" s="4" t="s">
        <v>499</v>
      </c>
      <c r="B26" s="7" t="n">
        <v>12100000</v>
      </c>
    </row>
    <row r="27" spans="1:8">
      <c r="A27" s="4" t="s">
        <v>500</v>
      </c>
    </row>
    <row r="28" spans="1:8">
      <c r="A28" s="3" t="s">
        <v>483</v>
      </c>
    </row>
    <row r="29" spans="1:8">
      <c r="A29" s="4" t="s">
        <v>501</v>
      </c>
      <c r="C29" s="7" t="n">
        <v>1300000</v>
      </c>
      <c r="E29" s="7" t="n">
        <v>1300000</v>
      </c>
    </row>
    <row r="30" spans="1:8">
      <c r="A30" s="4" t="s">
        <v>502</v>
      </c>
    </row>
    <row r="31" spans="1:8">
      <c r="A31" s="3" t="s">
        <v>483</v>
      </c>
    </row>
    <row r="32" spans="1:8">
      <c r="A32" s="4" t="s">
        <v>501</v>
      </c>
      <c r="C32" s="5" t="n">
        <v>2700000</v>
      </c>
    </row>
    <row r="33" spans="1:8">
      <c r="A33" s="4" t="s">
        <v>495</v>
      </c>
      <c r="C33" s="7" t="n">
        <v>2700000</v>
      </c>
      <c r="F33" s="7" t="n">
        <v>4850000</v>
      </c>
    </row>
    <row r="34" spans="1:8">
      <c r="A34" s="4" t="s">
        <v>490</v>
      </c>
      <c r="C34" s="4" t="s">
        <v>503</v>
      </c>
    </row>
    <row r="35" spans="1:8">
      <c r="A35" s="4" t="s">
        <v>486</v>
      </c>
      <c r="C35" s="4" t="s">
        <v>363</v>
      </c>
    </row>
    <row r="36" spans="1:8">
      <c r="A36" s="4" t="s">
        <v>504</v>
      </c>
    </row>
    <row r="37" spans="1:8">
      <c r="A37" s="3" t="s">
        <v>483</v>
      </c>
    </row>
    <row r="38" spans="1:8">
      <c r="A38" s="4" t="s">
        <v>497</v>
      </c>
      <c r="C38" s="9" t="n">
        <v>21.64</v>
      </c>
    </row>
    <row r="39" spans="1:8">
      <c r="A39" s="4" t="s">
        <v>505</v>
      </c>
    </row>
    <row r="40" spans="1:8">
      <c r="A40" s="3" t="s">
        <v>483</v>
      </c>
    </row>
    <row r="41" spans="1:8">
      <c r="A41" s="4" t="s">
        <v>501</v>
      </c>
      <c r="F41" s="7" t="n">
        <v>2000000</v>
      </c>
    </row>
    <row r="42" spans="1:8">
      <c r="A42" s="4" t="s">
        <v>497</v>
      </c>
      <c r="B42" s="7" t="n">
        <v>5</v>
      </c>
    </row>
    <row r="43" spans="1:8">
      <c r="A43" s="4" t="s">
        <v>506</v>
      </c>
      <c r="B43" s="7" t="n">
        <v>6000000</v>
      </c>
    </row>
    <row r="44" spans="1:8">
      <c r="A44" s="4" t="s">
        <v>484</v>
      </c>
      <c r="B44" s="5" t="n">
        <v>409841</v>
      </c>
    </row>
    <row r="45" spans="1:8">
      <c r="A45" s="4" t="s">
        <v>498</v>
      </c>
      <c r="B45" s="5" t="n">
        <v>1</v>
      </c>
    </row>
    <row r="46" spans="1:8">
      <c r="A46" s="4" t="s">
        <v>93</v>
      </c>
      <c r="B46" s="7" t="n">
        <v>8100000</v>
      </c>
    </row>
    <row r="47" spans="1:8">
      <c r="A47" s="4" t="s">
        <v>507</v>
      </c>
    </row>
    <row r="48" spans="1:8">
      <c r="A48" s="3" t="s">
        <v>483</v>
      </c>
    </row>
    <row r="49" spans="1:8">
      <c r="A49" s="4" t="s">
        <v>508</v>
      </c>
      <c r="G49" s="5" t="n">
        <v>2</v>
      </c>
    </row>
    <row r="50" spans="1:8">
      <c r="A50" s="4" t="s">
        <v>509</v>
      </c>
    </row>
    <row r="51" spans="1:8">
      <c r="A51" s="3" t="s">
        <v>483</v>
      </c>
    </row>
    <row r="52" spans="1:8">
      <c r="A52" s="4" t="s">
        <v>501</v>
      </c>
      <c r="H52" s="7" t="n">
        <v>10000000</v>
      </c>
    </row>
    <row r="53" spans="1:8">
      <c r="A53" s="4" t="s">
        <v>490</v>
      </c>
      <c r="G53" s="4" t="s">
        <v>510</v>
      </c>
    </row>
    <row r="54" spans="1:8">
      <c r="A54" s="4" t="s">
        <v>511</v>
      </c>
    </row>
    <row r="55" spans="1:8">
      <c r="A55" s="3" t="s">
        <v>483</v>
      </c>
    </row>
    <row r="56" spans="1:8">
      <c r="A56" s="4" t="s">
        <v>495</v>
      </c>
      <c r="G56" s="7" t="n">
        <v>20000000</v>
      </c>
    </row>
    <row r="57" spans="1:8">
      <c r="A57" s="4" t="s">
        <v>512</v>
      </c>
    </row>
    <row r="58" spans="1:8">
      <c r="A58" s="3" t="s">
        <v>483</v>
      </c>
    </row>
    <row r="59" spans="1:8">
      <c r="A59" s="4" t="s">
        <v>495</v>
      </c>
      <c r="G59" s="5" t="n">
        <v>5000000</v>
      </c>
    </row>
    <row r="60" spans="1:8">
      <c r="A60" s="4" t="s">
        <v>513</v>
      </c>
    </row>
    <row r="61" spans="1:8">
      <c r="A61" s="3" t="s">
        <v>483</v>
      </c>
    </row>
    <row r="62" spans="1:8">
      <c r="A62" s="4" t="s">
        <v>495</v>
      </c>
      <c r="G62" s="7" t="n">
        <v>5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40</v>
      </c>
    </row>
    <row r="2" spans="1:2">
      <c r="A2" s="3" t="s">
        <v>214</v>
      </c>
    </row>
    <row r="3" spans="1:2">
      <c r="A3" s="5" t="n">
        <v>2017</v>
      </c>
      <c r="B3" s="7" t="n">
        <v>3517295</v>
      </c>
    </row>
    <row r="4" spans="1:2">
      <c r="A4" s="5" t="n">
        <v>2018</v>
      </c>
      <c r="B4" s="5" t="n">
        <v>3665814</v>
      </c>
    </row>
    <row r="5" spans="1:2">
      <c r="A5" s="5" t="n">
        <v>2019</v>
      </c>
      <c r="B5" s="5" t="n">
        <v>2942582</v>
      </c>
    </row>
    <row r="6" spans="1:2">
      <c r="A6" s="4" t="s">
        <v>515</v>
      </c>
      <c r="B6" s="5" t="n">
        <v>10125691</v>
      </c>
    </row>
    <row r="7" spans="1:2">
      <c r="A7" s="4" t="s">
        <v>516</v>
      </c>
      <c r="B7" s="5" t="n">
        <v>-209065</v>
      </c>
    </row>
    <row r="8" spans="1:2">
      <c r="A8" s="4" t="s">
        <v>517</v>
      </c>
      <c r="B8" s="7" t="n">
        <v>99166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7"/>
    <col customWidth="1" max="3" min="3" width="49"/>
    <col customWidth="1" max="4" min="4" width="30"/>
  </cols>
  <sheetData>
    <row r="1" spans="1:4">
      <c r="A1" s="1" t="s">
        <v>518</v>
      </c>
      <c r="B1" s="2" t="s">
        <v>519</v>
      </c>
      <c r="C1" s="2" t="s">
        <v>520</v>
      </c>
      <c r="D1" s="2" t="s">
        <v>521</v>
      </c>
    </row>
    <row r="2" spans="1:4">
      <c r="A2" s="3" t="s">
        <v>216</v>
      </c>
    </row>
    <row r="3" spans="1:4">
      <c r="A3" s="4" t="s">
        <v>73</v>
      </c>
      <c r="C3" s="5" t="n">
        <v>100000000</v>
      </c>
      <c r="D3" s="5" t="n">
        <v>105500000</v>
      </c>
    </row>
    <row r="4" spans="1:4">
      <c r="A4" s="4" t="s">
        <v>522</v>
      </c>
      <c r="C4" s="8" t="n">
        <v>0.001</v>
      </c>
      <c r="D4" s="8" t="n">
        <v>0.001</v>
      </c>
    </row>
    <row r="5" spans="1:4">
      <c r="A5" s="4" t="s">
        <v>523</v>
      </c>
      <c r="C5" s="5" t="n">
        <v>3</v>
      </c>
    </row>
    <row r="6" spans="1:4">
      <c r="A6" s="4" t="s">
        <v>524</v>
      </c>
      <c r="B6" s="5" t="n">
        <v>1568726</v>
      </c>
    </row>
    <row r="7" spans="1:4">
      <c r="A7" s="4" t="s">
        <v>525</v>
      </c>
      <c r="B7" s="7" t="n">
        <v>6988395</v>
      </c>
      <c r="C7" s="7" t="n">
        <v>6988395</v>
      </c>
    </row>
    <row r="8" spans="1:4">
      <c r="A8" s="4" t="s">
        <v>526</v>
      </c>
      <c r="B8" s="5" t="n">
        <v>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0"/>
  </cols>
  <sheetData>
    <row r="1" spans="1:2">
      <c r="A1" s="1" t="s">
        <v>527</v>
      </c>
      <c r="B1" s="2" t="s">
        <v>528</v>
      </c>
    </row>
    <row r="2" spans="1:2">
      <c r="A2" s="3" t="s">
        <v>216</v>
      </c>
    </row>
    <row r="3" spans="1:2">
      <c r="A3" s="4" t="s">
        <v>529</v>
      </c>
      <c r="B3" s="5" t="n">
        <v>1383495</v>
      </c>
    </row>
    <row r="4" spans="1:2">
      <c r="A4" s="4" t="s">
        <v>530</v>
      </c>
      <c r="B4" s="5" t="n">
        <v>98754</v>
      </c>
    </row>
    <row r="5" spans="1:2">
      <c r="A5" s="4" t="s">
        <v>531</v>
      </c>
      <c r="B5" s="5" t="n">
        <v>83319</v>
      </c>
    </row>
    <row r="6" spans="1:2">
      <c r="A6" s="4" t="s">
        <v>532</v>
      </c>
      <c r="B6" s="5" t="n">
        <v>15655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3</v>
      </c>
      <c r="B1" s="2" t="s">
        <v>438</v>
      </c>
      <c r="C1" s="2" t="s">
        <v>1</v>
      </c>
    </row>
    <row r="2" spans="1:4">
      <c r="B2" s="2" t="s">
        <v>4</v>
      </c>
      <c r="C2" s="2" t="s">
        <v>2</v>
      </c>
      <c r="D2" s="2" t="s">
        <v>30</v>
      </c>
    </row>
    <row r="3" spans="1:4">
      <c r="A3" s="3" t="s">
        <v>218</v>
      </c>
    </row>
    <row r="4" spans="1:4">
      <c r="A4" s="4" t="s">
        <v>534</v>
      </c>
      <c r="D4" s="5" t="n">
        <v>3564629</v>
      </c>
    </row>
    <row r="5" spans="1:4">
      <c r="A5" s="3" t="s">
        <v>535</v>
      </c>
    </row>
    <row r="6" spans="1:4">
      <c r="A6" s="4" t="s">
        <v>76</v>
      </c>
      <c r="B6" s="5" t="n">
        <v>5000000</v>
      </c>
    </row>
    <row r="7" spans="1:4">
      <c r="A7" s="4" t="s">
        <v>536</v>
      </c>
      <c r="B7" s="8" t="n">
        <v>0.001</v>
      </c>
    </row>
    <row r="8" spans="1:4">
      <c r="A8" s="4" t="s">
        <v>109</v>
      </c>
    </row>
    <row r="9" spans="1:4">
      <c r="A9" s="3" t="s">
        <v>535</v>
      </c>
    </row>
    <row r="10" spans="1:4">
      <c r="A10" s="4" t="s">
        <v>136</v>
      </c>
      <c r="B10" s="5" t="n">
        <v>3611857</v>
      </c>
      <c r="C10" s="5" t="n">
        <v>36118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4</v>
      </c>
      <c r="D1" s="2" t="s">
        <v>30</v>
      </c>
      <c r="E1" s="2" t="s">
        <v>538</v>
      </c>
    </row>
    <row r="2" spans="1:5">
      <c r="A2" s="3" t="s">
        <v>535</v>
      </c>
    </row>
    <row r="3" spans="1:5">
      <c r="A3" s="4" t="s">
        <v>76</v>
      </c>
      <c r="C3" s="5" t="n">
        <v>5000000</v>
      </c>
    </row>
    <row r="4" spans="1:5">
      <c r="A4" s="4" t="s">
        <v>67</v>
      </c>
      <c r="B4" s="5" t="n">
        <v>0</v>
      </c>
      <c r="D4" s="5" t="n">
        <v>40000000</v>
      </c>
    </row>
    <row r="5" spans="1:5">
      <c r="A5" s="4" t="s">
        <v>539</v>
      </c>
      <c r="D5" s="5" t="n">
        <v>51100000</v>
      </c>
    </row>
    <row r="6" spans="1:5">
      <c r="A6" s="4" t="s">
        <v>68</v>
      </c>
      <c r="D6" s="5" t="n">
        <v>2826981</v>
      </c>
    </row>
    <row r="7" spans="1:5">
      <c r="A7" s="4" t="s">
        <v>540</v>
      </c>
      <c r="D7" s="5" t="n">
        <v>3564629</v>
      </c>
    </row>
    <row r="8" spans="1:5">
      <c r="A8" s="4" t="s">
        <v>69</v>
      </c>
      <c r="B8" s="5" t="n">
        <v>0</v>
      </c>
      <c r="D8" s="5" t="n">
        <v>2826981</v>
      </c>
      <c r="E8" s="5" t="n">
        <v>2826981</v>
      </c>
    </row>
    <row r="9" spans="1:5">
      <c r="A9" s="4" t="s">
        <v>541</v>
      </c>
      <c r="D9" s="5" t="n">
        <v>3564629</v>
      </c>
    </row>
    <row r="10" spans="1:5">
      <c r="A10" s="4" t="s">
        <v>70</v>
      </c>
      <c r="D10" s="7" t="n">
        <v>61179942</v>
      </c>
    </row>
    <row r="11" spans="1:5">
      <c r="A11" s="4" t="s">
        <v>542</v>
      </c>
      <c r="D11" s="5" t="n">
        <v>77539186</v>
      </c>
    </row>
    <row r="12" spans="1:5">
      <c r="A12" s="4" t="s">
        <v>543</v>
      </c>
      <c r="B12" s="7" t="n">
        <v>0</v>
      </c>
      <c r="D12" s="5" t="n">
        <v>61179942</v>
      </c>
      <c r="E12" s="7" t="n">
        <v>61179942</v>
      </c>
    </row>
    <row r="13" spans="1:5">
      <c r="A13" s="4" t="s">
        <v>544</v>
      </c>
      <c r="D13" s="7" t="n">
        <v>77408656</v>
      </c>
    </row>
    <row r="14" spans="1:5">
      <c r="A14" s="4" t="s">
        <v>545</v>
      </c>
    </row>
    <row r="15" spans="1:5">
      <c r="A15" s="3" t="s">
        <v>535</v>
      </c>
    </row>
    <row r="16" spans="1:5">
      <c r="A16" s="4" t="s">
        <v>76</v>
      </c>
      <c r="B16" s="5" t="n">
        <v>0</v>
      </c>
      <c r="D16" s="5" t="n">
        <v>2100000</v>
      </c>
    </row>
    <row r="17" spans="1:5">
      <c r="A17" s="4" t="s">
        <v>77</v>
      </c>
      <c r="D17" s="5" t="n">
        <v>147864</v>
      </c>
    </row>
    <row r="18" spans="1:5">
      <c r="A18" s="4" t="s">
        <v>78</v>
      </c>
      <c r="B18" s="5" t="n">
        <v>0</v>
      </c>
      <c r="D18" s="5" t="n">
        <v>147864</v>
      </c>
    </row>
    <row r="19" spans="1:5">
      <c r="A19" s="4" t="s">
        <v>546</v>
      </c>
      <c r="D19" s="9" t="n">
        <v>13.53</v>
      </c>
    </row>
    <row r="20" spans="1:5">
      <c r="A20" s="4" t="s">
        <v>79</v>
      </c>
      <c r="D20" s="7" t="n">
        <v>2000000</v>
      </c>
    </row>
    <row r="21" spans="1:5">
      <c r="A21" s="4" t="s">
        <v>547</v>
      </c>
      <c r="D21" s="7" t="n">
        <v>1966935</v>
      </c>
    </row>
    <row r="22" spans="1:5">
      <c r="A22" s="4" t="s">
        <v>548</v>
      </c>
    </row>
    <row r="23" spans="1:5">
      <c r="A23" s="3" t="s">
        <v>535</v>
      </c>
    </row>
    <row r="24" spans="1:5">
      <c r="A24" s="4" t="s">
        <v>76</v>
      </c>
      <c r="B24" s="5" t="n">
        <v>0</v>
      </c>
      <c r="D24" s="5" t="n">
        <v>9000000</v>
      </c>
    </row>
    <row r="25" spans="1:5">
      <c r="A25" s="4" t="s">
        <v>77</v>
      </c>
      <c r="D25" s="5" t="n">
        <v>589784</v>
      </c>
    </row>
    <row r="26" spans="1:5">
      <c r="A26" s="4" t="s">
        <v>78</v>
      </c>
      <c r="B26" s="5" t="n">
        <v>0</v>
      </c>
      <c r="D26" s="5" t="n">
        <v>589784</v>
      </c>
    </row>
    <row r="27" spans="1:5">
      <c r="A27" s="4" t="s">
        <v>546</v>
      </c>
      <c r="D27" s="9" t="n">
        <v>24.35</v>
      </c>
    </row>
    <row r="28" spans="1:5">
      <c r="A28" s="4" t="s">
        <v>79</v>
      </c>
      <c r="D28" s="7" t="n">
        <v>14359244</v>
      </c>
    </row>
    <row r="29" spans="1:5">
      <c r="A29" s="4" t="s">
        <v>547</v>
      </c>
      <c r="D29" s="7" t="n">
        <v>14261779</v>
      </c>
    </row>
    <row r="30" spans="1:5">
      <c r="A30" s="4" t="s">
        <v>549</v>
      </c>
    </row>
    <row r="31" spans="1:5">
      <c r="A31" s="3" t="s">
        <v>535</v>
      </c>
    </row>
    <row r="32" spans="1:5">
      <c r="A32" s="4" t="s">
        <v>67</v>
      </c>
      <c r="D32" s="5" t="n">
        <v>23000000</v>
      </c>
    </row>
    <row r="33" spans="1:5">
      <c r="A33" s="4" t="s">
        <v>68</v>
      </c>
      <c r="D33" s="5" t="n">
        <v>1625203</v>
      </c>
    </row>
    <row r="34" spans="1:5">
      <c r="A34" s="4" t="s">
        <v>69</v>
      </c>
      <c r="D34" s="5" t="n">
        <v>1625203</v>
      </c>
    </row>
    <row r="35" spans="1:5">
      <c r="A35" s="4" t="s">
        <v>550</v>
      </c>
      <c r="D35" s="9" t="n">
        <v>21.64</v>
      </c>
    </row>
    <row r="36" spans="1:5">
      <c r="A36" s="4" t="s">
        <v>70</v>
      </c>
      <c r="D36" s="7" t="n">
        <v>35171735</v>
      </c>
    </row>
    <row r="37" spans="1:5">
      <c r="A37" s="4" t="s">
        <v>543</v>
      </c>
      <c r="D37" s="7" t="n">
        <v>35171735</v>
      </c>
    </row>
    <row r="38" spans="1:5">
      <c r="A38" s="4" t="s">
        <v>551</v>
      </c>
    </row>
    <row r="39" spans="1:5">
      <c r="A39" s="3" t="s">
        <v>535</v>
      </c>
    </row>
    <row r="40" spans="1:5">
      <c r="A40" s="4" t="s">
        <v>67</v>
      </c>
      <c r="D40" s="5" t="n">
        <v>17000000</v>
      </c>
    </row>
    <row r="41" spans="1:5">
      <c r="A41" s="4" t="s">
        <v>68</v>
      </c>
      <c r="D41" s="5" t="n">
        <v>1201778</v>
      </c>
    </row>
    <row r="42" spans="1:5">
      <c r="A42" s="4" t="s">
        <v>69</v>
      </c>
      <c r="D42" s="5" t="n">
        <v>1201778</v>
      </c>
    </row>
    <row r="43" spans="1:5">
      <c r="A43" s="4" t="s">
        <v>550</v>
      </c>
      <c r="D43" s="9" t="n">
        <v>21.64</v>
      </c>
    </row>
    <row r="44" spans="1:5">
      <c r="A44" s="4" t="s">
        <v>70</v>
      </c>
      <c r="D44" s="7" t="n">
        <v>26008207</v>
      </c>
    </row>
    <row r="45" spans="1:5">
      <c r="A45" s="4" t="s">
        <v>543</v>
      </c>
      <c r="D45" s="7" t="n">
        <v>260082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52</v>
      </c>
      <c r="B1" s="2" t="s">
        <v>438</v>
      </c>
      <c r="J1" s="2" t="s">
        <v>553</v>
      </c>
      <c r="K1" s="2" t="s">
        <v>1</v>
      </c>
    </row>
    <row r="2" spans="1:13">
      <c r="B2" s="2" t="s">
        <v>2</v>
      </c>
      <c r="C2" s="2" t="s">
        <v>554</v>
      </c>
      <c r="D2" s="2" t="s">
        <v>4</v>
      </c>
      <c r="E2" s="2" t="s">
        <v>555</v>
      </c>
      <c r="F2" s="2" t="s">
        <v>556</v>
      </c>
      <c r="G2" s="2" t="s">
        <v>557</v>
      </c>
      <c r="H2" s="2" t="s">
        <v>558</v>
      </c>
      <c r="I2" s="2" t="s">
        <v>559</v>
      </c>
      <c r="J2" s="2" t="s">
        <v>554</v>
      </c>
      <c r="K2" s="2" t="s">
        <v>2</v>
      </c>
      <c r="L2" s="2" t="s">
        <v>30</v>
      </c>
      <c r="M2" s="2" t="s">
        <v>560</v>
      </c>
    </row>
    <row r="3" spans="1:13">
      <c r="A3" s="3" t="s">
        <v>561</v>
      </c>
    </row>
    <row r="4" spans="1:13">
      <c r="A4" s="4" t="s">
        <v>562</v>
      </c>
      <c r="K4" s="7" t="n">
        <v>456234</v>
      </c>
      <c r="L4" s="7" t="n">
        <v>106142</v>
      </c>
    </row>
    <row r="5" spans="1:13">
      <c r="A5" s="4" t="s">
        <v>563</v>
      </c>
      <c r="B5" s="5" t="n">
        <v>13016</v>
      </c>
      <c r="D5" s="5" t="n">
        <v>66924</v>
      </c>
    </row>
    <row r="6" spans="1:13">
      <c r="A6" s="4" t="s">
        <v>150</v>
      </c>
      <c r="B6" s="7" t="n">
        <v>27267</v>
      </c>
      <c r="D6" s="7" t="n">
        <v>53436</v>
      </c>
      <c r="K6" s="5" t="n">
        <v>80703</v>
      </c>
    </row>
    <row r="7" spans="1:13">
      <c r="A7" s="4" t="s">
        <v>564</v>
      </c>
    </row>
    <row r="8" spans="1:13">
      <c r="A8" s="3" t="s">
        <v>561</v>
      </c>
    </row>
    <row r="9" spans="1:13">
      <c r="A9" s="4" t="s">
        <v>565</v>
      </c>
      <c r="I9" s="5" t="n">
        <v>12117</v>
      </c>
    </row>
    <row r="10" spans="1:13">
      <c r="A10" s="4" t="s">
        <v>566</v>
      </c>
      <c r="I10" s="9" t="n">
        <v>21.64</v>
      </c>
    </row>
    <row r="11" spans="1:13">
      <c r="A11" s="4" t="s">
        <v>567</v>
      </c>
      <c r="I11" s="7" t="n">
        <v>212409</v>
      </c>
    </row>
    <row r="12" spans="1:13">
      <c r="A12" s="4" t="s">
        <v>568</v>
      </c>
      <c r="I12" s="4" t="s">
        <v>569</v>
      </c>
    </row>
    <row r="13" spans="1:13">
      <c r="A13" s="4" t="s">
        <v>158</v>
      </c>
      <c r="I13" s="9" t="n">
        <v>21.64</v>
      </c>
    </row>
    <row r="14" spans="1:13">
      <c r="A14" s="4" t="s">
        <v>570</v>
      </c>
      <c r="I14" s="4" t="s">
        <v>571</v>
      </c>
    </row>
    <row r="15" spans="1:13">
      <c r="A15" s="4" t="s">
        <v>572</v>
      </c>
      <c r="I15" s="4" t="s">
        <v>573</v>
      </c>
    </row>
    <row r="16" spans="1:13">
      <c r="A16" s="4" t="s">
        <v>574</v>
      </c>
      <c r="I16" s="4" t="s">
        <v>575</v>
      </c>
    </row>
    <row r="17" spans="1:13">
      <c r="A17" s="4" t="s">
        <v>562</v>
      </c>
      <c r="K17" s="5" t="n">
        <v>38522</v>
      </c>
      <c r="L17" s="5" t="n">
        <v>27535</v>
      </c>
    </row>
    <row r="18" spans="1:13">
      <c r="A18" s="4" t="s">
        <v>576</v>
      </c>
    </row>
    <row r="19" spans="1:13">
      <c r="A19" s="3" t="s">
        <v>561</v>
      </c>
    </row>
    <row r="20" spans="1:13">
      <c r="A20" s="4" t="s">
        <v>565</v>
      </c>
      <c r="H20" s="5" t="n">
        <v>19042</v>
      </c>
    </row>
    <row r="21" spans="1:13">
      <c r="A21" s="4" t="s">
        <v>566</v>
      </c>
      <c r="H21" s="9" t="n">
        <v>21.64</v>
      </c>
    </row>
    <row r="22" spans="1:13">
      <c r="A22" s="4" t="s">
        <v>567</v>
      </c>
      <c r="H22" s="7" t="n">
        <v>259355</v>
      </c>
    </row>
    <row r="23" spans="1:13">
      <c r="A23" s="4" t="s">
        <v>568</v>
      </c>
      <c r="H23" s="4" t="s">
        <v>569</v>
      </c>
    </row>
    <row r="24" spans="1:13">
      <c r="A24" s="4" t="s">
        <v>158</v>
      </c>
      <c r="H24" s="9" t="n">
        <v>21.64</v>
      </c>
    </row>
    <row r="25" spans="1:13">
      <c r="A25" s="4" t="s">
        <v>570</v>
      </c>
      <c r="H25" s="4" t="s">
        <v>577</v>
      </c>
    </row>
    <row r="26" spans="1:13">
      <c r="A26" s="4" t="s">
        <v>572</v>
      </c>
      <c r="H26" s="4" t="s">
        <v>578</v>
      </c>
    </row>
    <row r="27" spans="1:13">
      <c r="A27" s="4" t="s">
        <v>574</v>
      </c>
      <c r="H27" s="4" t="s">
        <v>575</v>
      </c>
    </row>
    <row r="28" spans="1:13">
      <c r="A28" s="4" t="s">
        <v>562</v>
      </c>
      <c r="K28" s="5" t="n">
        <v>63770</v>
      </c>
      <c r="L28" s="5" t="n">
        <v>43011</v>
      </c>
    </row>
    <row r="29" spans="1:13">
      <c r="A29" s="4" t="s">
        <v>579</v>
      </c>
    </row>
    <row r="30" spans="1:13">
      <c r="A30" s="3" t="s">
        <v>561</v>
      </c>
    </row>
    <row r="31" spans="1:13">
      <c r="A31" s="4" t="s">
        <v>565</v>
      </c>
      <c r="G31" s="5" t="n">
        <v>1109</v>
      </c>
    </row>
    <row r="32" spans="1:13">
      <c r="A32" s="4" t="s">
        <v>566</v>
      </c>
      <c r="G32" s="9" t="n">
        <v>13.53</v>
      </c>
    </row>
    <row r="33" spans="1:13">
      <c r="A33" s="4" t="s">
        <v>567</v>
      </c>
      <c r="G33" s="7" t="n">
        <v>6930</v>
      </c>
    </row>
    <row r="34" spans="1:13">
      <c r="A34" s="4" t="s">
        <v>568</v>
      </c>
      <c r="G34" s="4" t="s">
        <v>569</v>
      </c>
    </row>
    <row r="35" spans="1:13">
      <c r="A35" s="4" t="s">
        <v>158</v>
      </c>
      <c r="G35" s="9" t="n">
        <v>12.44</v>
      </c>
    </row>
    <row r="36" spans="1:13">
      <c r="A36" s="4" t="s">
        <v>570</v>
      </c>
      <c r="G36" s="4" t="s">
        <v>580</v>
      </c>
    </row>
    <row r="37" spans="1:13">
      <c r="A37" s="4" t="s">
        <v>572</v>
      </c>
      <c r="G37" s="4" t="s">
        <v>452</v>
      </c>
    </row>
    <row r="38" spans="1:13">
      <c r="A38" s="4" t="s">
        <v>574</v>
      </c>
      <c r="G38" s="4" t="s">
        <v>387</v>
      </c>
    </row>
    <row r="39" spans="1:13">
      <c r="A39" s="4" t="s">
        <v>562</v>
      </c>
      <c r="K39" s="5" t="n">
        <v>2017</v>
      </c>
      <c r="L39" s="5" t="n">
        <v>690</v>
      </c>
    </row>
    <row r="40" spans="1:13">
      <c r="A40" s="4" t="s">
        <v>581</v>
      </c>
    </row>
    <row r="41" spans="1:13">
      <c r="A41" s="3" t="s">
        <v>561</v>
      </c>
    </row>
    <row r="42" spans="1:13">
      <c r="A42" s="4" t="s">
        <v>565</v>
      </c>
      <c r="F42" s="5" t="n">
        <v>9241</v>
      </c>
    </row>
    <row r="43" spans="1:13">
      <c r="A43" s="4" t="s">
        <v>566</v>
      </c>
      <c r="F43" s="9" t="n">
        <v>21.64</v>
      </c>
    </row>
    <row r="44" spans="1:13">
      <c r="A44" s="4" t="s">
        <v>567</v>
      </c>
      <c r="F44" s="7" t="n">
        <v>152750</v>
      </c>
    </row>
    <row r="45" spans="1:13">
      <c r="A45" s="4" t="s">
        <v>568</v>
      </c>
      <c r="F45" s="4" t="s">
        <v>569</v>
      </c>
    </row>
    <row r="46" spans="1:13">
      <c r="A46" s="4" t="s">
        <v>158</v>
      </c>
      <c r="F46" s="9" t="n">
        <v>23.13</v>
      </c>
    </row>
    <row r="47" spans="1:13">
      <c r="A47" s="4" t="s">
        <v>570</v>
      </c>
      <c r="F47" s="4" t="s">
        <v>582</v>
      </c>
    </row>
    <row r="48" spans="1:13">
      <c r="A48" s="4" t="s">
        <v>572</v>
      </c>
      <c r="F48" s="4" t="s">
        <v>583</v>
      </c>
    </row>
    <row r="49" spans="1:13">
      <c r="A49" s="4" t="s">
        <v>574</v>
      </c>
      <c r="F49" s="4" t="s">
        <v>584</v>
      </c>
    </row>
    <row r="50" spans="1:13">
      <c r="A50" s="4" t="s">
        <v>562</v>
      </c>
      <c r="K50" s="5" t="n">
        <v>64902</v>
      </c>
      <c r="L50" s="5" t="n">
        <v>18375</v>
      </c>
    </row>
    <row r="51" spans="1:13">
      <c r="A51" s="4" t="s">
        <v>585</v>
      </c>
    </row>
    <row r="52" spans="1:13">
      <c r="A52" s="3" t="s">
        <v>561</v>
      </c>
    </row>
    <row r="53" spans="1:13">
      <c r="A53" s="4" t="s">
        <v>495</v>
      </c>
      <c r="F53" s="7" t="n">
        <v>5000000</v>
      </c>
    </row>
    <row r="54" spans="1:13">
      <c r="A54" s="4" t="s">
        <v>486</v>
      </c>
      <c r="F54" s="4" t="s">
        <v>586</v>
      </c>
    </row>
    <row r="55" spans="1:13">
      <c r="A55" s="4" t="s">
        <v>587</v>
      </c>
    </row>
    <row r="56" spans="1:13">
      <c r="A56" s="3" t="s">
        <v>561</v>
      </c>
    </row>
    <row r="57" spans="1:13">
      <c r="A57" s="4" t="s">
        <v>565</v>
      </c>
      <c r="E57" s="5" t="n">
        <v>9242</v>
      </c>
    </row>
    <row r="58" spans="1:13">
      <c r="A58" s="4" t="s">
        <v>566</v>
      </c>
      <c r="E58" s="9" t="n">
        <v>21.64</v>
      </c>
    </row>
    <row r="59" spans="1:13">
      <c r="A59" s="4" t="s">
        <v>567</v>
      </c>
      <c r="E59" s="7" t="n">
        <v>149250</v>
      </c>
    </row>
    <row r="60" spans="1:13">
      <c r="A60" s="4" t="s">
        <v>568</v>
      </c>
      <c r="E60" s="4" t="s">
        <v>569</v>
      </c>
    </row>
    <row r="61" spans="1:13">
      <c r="A61" s="4" t="s">
        <v>158</v>
      </c>
      <c r="E61" s="9" t="n">
        <v>23.13</v>
      </c>
    </row>
    <row r="62" spans="1:13">
      <c r="A62" s="4" t="s">
        <v>570</v>
      </c>
      <c r="E62" s="4" t="s">
        <v>588</v>
      </c>
    </row>
    <row r="63" spans="1:13">
      <c r="A63" s="4" t="s">
        <v>572</v>
      </c>
      <c r="E63" s="4" t="s">
        <v>589</v>
      </c>
    </row>
    <row r="64" spans="1:13">
      <c r="A64" s="4" t="s">
        <v>574</v>
      </c>
      <c r="E64" s="4" t="s">
        <v>584</v>
      </c>
    </row>
    <row r="65" spans="1:13">
      <c r="A65" s="4" t="s">
        <v>562</v>
      </c>
      <c r="K65" s="5" t="n">
        <v>67775</v>
      </c>
      <c r="L65" s="5" t="n">
        <v>18500</v>
      </c>
    </row>
    <row r="66" spans="1:13">
      <c r="A66" s="4" t="s">
        <v>590</v>
      </c>
    </row>
    <row r="67" spans="1:13">
      <c r="A67" s="3" t="s">
        <v>561</v>
      </c>
    </row>
    <row r="68" spans="1:13">
      <c r="A68" s="4" t="s">
        <v>495</v>
      </c>
      <c r="E68" s="7" t="n">
        <v>5000000</v>
      </c>
    </row>
    <row r="69" spans="1:13">
      <c r="A69" s="4" t="s">
        <v>486</v>
      </c>
      <c r="E69" s="4" t="s">
        <v>591</v>
      </c>
    </row>
    <row r="70" spans="1:13">
      <c r="A70" s="4" t="s">
        <v>592</v>
      </c>
    </row>
    <row r="71" spans="1:13">
      <c r="A71" s="3" t="s">
        <v>561</v>
      </c>
    </row>
    <row r="72" spans="1:13">
      <c r="A72" s="4" t="s">
        <v>565</v>
      </c>
      <c r="C72" s="5" t="n">
        <v>16173</v>
      </c>
      <c r="J72" s="5" t="n">
        <v>16173</v>
      </c>
    </row>
    <row r="73" spans="1:13">
      <c r="A73" s="4" t="s">
        <v>566</v>
      </c>
      <c r="C73" s="9" t="n">
        <v>21.64</v>
      </c>
      <c r="J73" s="9" t="n">
        <v>21.64</v>
      </c>
      <c r="M73" s="9" t="n">
        <v>21.64</v>
      </c>
    </row>
    <row r="74" spans="1:13">
      <c r="A74" s="4" t="s">
        <v>567</v>
      </c>
      <c r="C74" s="7" t="n">
        <v>234719</v>
      </c>
      <c r="J74" s="7" t="n">
        <v>234719</v>
      </c>
      <c r="M74" s="7" t="n">
        <v>234719</v>
      </c>
    </row>
    <row r="75" spans="1:13">
      <c r="A75" s="4" t="s">
        <v>568</v>
      </c>
      <c r="C75" s="4" t="s">
        <v>569</v>
      </c>
    </row>
    <row r="76" spans="1:13">
      <c r="A76" s="4" t="s">
        <v>158</v>
      </c>
      <c r="C76" s="9" t="n">
        <v>22.05</v>
      </c>
      <c r="J76" s="9" t="n">
        <v>22.05</v>
      </c>
    </row>
    <row r="77" spans="1:13">
      <c r="A77" s="4" t="s">
        <v>570</v>
      </c>
      <c r="C77" s="4" t="s">
        <v>593</v>
      </c>
    </row>
    <row r="78" spans="1:13">
      <c r="A78" s="4" t="s">
        <v>572</v>
      </c>
      <c r="C78" s="4" t="s">
        <v>594</v>
      </c>
    </row>
    <row r="79" spans="1:13">
      <c r="A79" s="4" t="s">
        <v>574</v>
      </c>
      <c r="C79" s="4" t="s">
        <v>584</v>
      </c>
    </row>
    <row r="80" spans="1:13">
      <c r="A80" s="4" t="s">
        <v>562</v>
      </c>
      <c r="K80" s="5" t="n">
        <v>209194</v>
      </c>
      <c r="L80" s="7" t="n">
        <v>-1969</v>
      </c>
    </row>
    <row r="81" spans="1:13">
      <c r="A81" s="4" t="s">
        <v>595</v>
      </c>
    </row>
    <row r="82" spans="1:13">
      <c r="A82" s="3" t="s">
        <v>561</v>
      </c>
    </row>
    <row r="83" spans="1:13">
      <c r="A83" s="4" t="s">
        <v>486</v>
      </c>
      <c r="C83" s="4" t="s">
        <v>586</v>
      </c>
    </row>
    <row r="84" spans="1:13">
      <c r="A84" s="4" t="s">
        <v>596</v>
      </c>
    </row>
    <row r="85" spans="1:13">
      <c r="A85" s="3" t="s">
        <v>561</v>
      </c>
    </row>
    <row r="86" spans="1:13">
      <c r="A86" s="4" t="s">
        <v>565</v>
      </c>
      <c r="C86" s="5" t="n">
        <v>17504</v>
      </c>
      <c r="J86" s="5" t="n">
        <v>17504</v>
      </c>
    </row>
    <row r="87" spans="1:13">
      <c r="A87" s="4" t="s">
        <v>566</v>
      </c>
      <c r="C87" s="7" t="n">
        <v>5</v>
      </c>
      <c r="J87" s="7" t="n">
        <v>5</v>
      </c>
    </row>
    <row r="88" spans="1:13">
      <c r="A88" s="4" t="s">
        <v>567</v>
      </c>
      <c r="C88" s="7" t="n">
        <v>44663</v>
      </c>
      <c r="J88" s="7" t="n">
        <v>44663</v>
      </c>
    </row>
    <row r="89" spans="1:13">
      <c r="A89" s="4" t="s">
        <v>568</v>
      </c>
      <c r="J89" s="4" t="s">
        <v>569</v>
      </c>
    </row>
    <row r="90" spans="1:13">
      <c r="A90" s="4" t="s">
        <v>570</v>
      </c>
      <c r="J90" s="4" t="s">
        <v>597</v>
      </c>
    </row>
    <row r="91" spans="1:13">
      <c r="A91" s="4" t="s">
        <v>562</v>
      </c>
      <c r="K91" s="5" t="n">
        <v>10054</v>
      </c>
    </row>
    <row r="92" spans="1:13">
      <c r="A92" s="4" t="s">
        <v>598</v>
      </c>
      <c r="J92" s="4" t="s">
        <v>387</v>
      </c>
    </row>
    <row r="93" spans="1:13">
      <c r="A93" s="4" t="s">
        <v>599</v>
      </c>
    </row>
    <row r="94" spans="1:13">
      <c r="A94" s="3" t="s">
        <v>561</v>
      </c>
    </row>
    <row r="95" spans="1:13">
      <c r="A95" s="4" t="s">
        <v>566</v>
      </c>
      <c r="D95" s="7" t="n">
        <v>5</v>
      </c>
    </row>
    <row r="96" spans="1:13">
      <c r="A96" s="4" t="s">
        <v>567</v>
      </c>
      <c r="D96" s="7" t="n">
        <v>31680</v>
      </c>
    </row>
    <row r="97" spans="1:13">
      <c r="A97" s="4" t="s">
        <v>600</v>
      </c>
    </row>
    <row r="98" spans="1:13">
      <c r="A98" s="3" t="s">
        <v>561</v>
      </c>
    </row>
    <row r="99" spans="1:13">
      <c r="A99" s="4" t="s">
        <v>158</v>
      </c>
      <c r="C99" s="7" t="n">
        <v>5</v>
      </c>
      <c r="J99" s="7" t="n">
        <v>5</v>
      </c>
    </row>
    <row r="100" spans="1:13">
      <c r="A100" s="4" t="s">
        <v>572</v>
      </c>
      <c r="J100" s="4" t="s">
        <v>601</v>
      </c>
    </row>
    <row r="101" spans="1:13">
      <c r="A101" s="4" t="s">
        <v>602</v>
      </c>
    </row>
    <row r="102" spans="1:13">
      <c r="A102" s="3" t="s">
        <v>561</v>
      </c>
    </row>
    <row r="103" spans="1:13">
      <c r="A103" s="4" t="s">
        <v>158</v>
      </c>
      <c r="C103" s="9" t="n">
        <v>6.1</v>
      </c>
      <c r="J103" s="9" t="n">
        <v>6.1</v>
      </c>
    </row>
    <row r="104" spans="1:13">
      <c r="A104" s="4" t="s">
        <v>572</v>
      </c>
      <c r="J104" s="4" t="s">
        <v>603</v>
      </c>
    </row>
    <row r="105" spans="1:13">
      <c r="A105" s="4" t="s">
        <v>114</v>
      </c>
    </row>
    <row r="106" spans="1:13">
      <c r="A106" s="3" t="s">
        <v>561</v>
      </c>
    </row>
    <row r="107" spans="1:13">
      <c r="A107" s="4" t="s">
        <v>150</v>
      </c>
      <c r="K107" s="7" t="n">
        <v>80703</v>
      </c>
    </row>
  </sheetData>
  <mergeCells count="3">
    <mergeCell ref="A1:A2"/>
    <mergeCell ref="B1:I1"/>
    <mergeCell ref="K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v>
      </c>
      <c r="B1" s="2" t="s">
        <v>1</v>
      </c>
    </row>
    <row r="2" spans="1:3">
      <c r="B2" s="2" t="s">
        <v>2</v>
      </c>
      <c r="C2" s="2" t="s">
        <v>30</v>
      </c>
    </row>
    <row r="3" spans="1:3">
      <c r="A3" s="4" t="s">
        <v>109</v>
      </c>
    </row>
    <row r="4" spans="1:3">
      <c r="A4" s="4" t="s">
        <v>157</v>
      </c>
      <c r="B4" s="9" t="n">
        <v>1.36</v>
      </c>
    </row>
    <row r="5" spans="1:3">
      <c r="A5" s="4" t="s">
        <v>158</v>
      </c>
      <c r="B5" s="10" t="n">
        <v>5.5925</v>
      </c>
    </row>
    <row r="6" spans="1:3">
      <c r="A6" s="4" t="s">
        <v>159</v>
      </c>
      <c r="B6" s="7" t="n">
        <v>899899</v>
      </c>
    </row>
    <row r="7" spans="1:3">
      <c r="A7" s="4" t="s">
        <v>160</v>
      </c>
    </row>
    <row r="8" spans="1:3">
      <c r="A8" s="4" t="s">
        <v>157</v>
      </c>
      <c r="B8" s="9" t="n">
        <v>6.63</v>
      </c>
      <c r="C8" s="9" t="n">
        <v>1.35</v>
      </c>
    </row>
    <row r="9" spans="1:3">
      <c r="A9" s="4" t="s">
        <v>161</v>
      </c>
    </row>
    <row r="10" spans="1:3">
      <c r="A10" s="4" t="s">
        <v>157</v>
      </c>
      <c r="B10" s="9" t="n">
        <v>8.66</v>
      </c>
      <c r="C10" s="9" t="n">
        <v>8.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4</v>
      </c>
      <c r="B1" s="2" t="s">
        <v>2</v>
      </c>
      <c r="C1" s="2" t="s">
        <v>554</v>
      </c>
      <c r="D1" s="2" t="s">
        <v>4</v>
      </c>
      <c r="E1" s="2" t="s">
        <v>560</v>
      </c>
      <c r="F1" s="2" t="s">
        <v>555</v>
      </c>
      <c r="G1" s="2" t="s">
        <v>556</v>
      </c>
      <c r="H1" s="2" t="s">
        <v>557</v>
      </c>
      <c r="I1" s="2" t="s">
        <v>558</v>
      </c>
      <c r="J1" s="2" t="s">
        <v>559</v>
      </c>
    </row>
    <row r="2" spans="1:10">
      <c r="A2" s="3" t="s">
        <v>561</v>
      </c>
    </row>
    <row r="3" spans="1:10">
      <c r="A3" s="4" t="s">
        <v>605</v>
      </c>
      <c r="B3" s="5" t="n">
        <v>83319</v>
      </c>
    </row>
    <row r="4" spans="1:10">
      <c r="A4" s="4" t="s">
        <v>564</v>
      </c>
    </row>
    <row r="5" spans="1:10">
      <c r="A5" s="3" t="s">
        <v>561</v>
      </c>
    </row>
    <row r="6" spans="1:10">
      <c r="A6" s="4" t="s">
        <v>605</v>
      </c>
      <c r="J6" s="5" t="n">
        <v>12117</v>
      </c>
    </row>
    <row r="7" spans="1:10">
      <c r="A7" s="4" t="s">
        <v>566</v>
      </c>
      <c r="J7" s="9" t="n">
        <v>21.64</v>
      </c>
    </row>
    <row r="8" spans="1:10">
      <c r="A8" s="4" t="s">
        <v>606</v>
      </c>
      <c r="J8" s="7" t="n">
        <v>212409</v>
      </c>
    </row>
    <row r="9" spans="1:10">
      <c r="A9" s="4" t="s">
        <v>576</v>
      </c>
    </row>
    <row r="10" spans="1:10">
      <c r="A10" s="3" t="s">
        <v>561</v>
      </c>
    </row>
    <row r="11" spans="1:10">
      <c r="A11" s="4" t="s">
        <v>605</v>
      </c>
      <c r="I11" s="5" t="n">
        <v>19042</v>
      </c>
    </row>
    <row r="12" spans="1:10">
      <c r="A12" s="4" t="s">
        <v>566</v>
      </c>
      <c r="I12" s="9" t="n">
        <v>21.64</v>
      </c>
    </row>
    <row r="13" spans="1:10">
      <c r="A13" s="4" t="s">
        <v>606</v>
      </c>
      <c r="I13" s="7" t="n">
        <v>259355</v>
      </c>
    </row>
    <row r="14" spans="1:10">
      <c r="A14" s="4" t="s">
        <v>579</v>
      </c>
    </row>
    <row r="15" spans="1:10">
      <c r="A15" s="3" t="s">
        <v>561</v>
      </c>
    </row>
    <row r="16" spans="1:10">
      <c r="A16" s="4" t="s">
        <v>566</v>
      </c>
      <c r="H16" s="9" t="n">
        <v>13.53</v>
      </c>
    </row>
    <row r="17" spans="1:10">
      <c r="A17" s="4" t="s">
        <v>606</v>
      </c>
      <c r="H17" s="7" t="n">
        <v>6930</v>
      </c>
    </row>
    <row r="18" spans="1:10">
      <c r="A18" s="4" t="s">
        <v>581</v>
      </c>
    </row>
    <row r="19" spans="1:10">
      <c r="A19" s="3" t="s">
        <v>561</v>
      </c>
    </row>
    <row r="20" spans="1:10">
      <c r="A20" s="4" t="s">
        <v>605</v>
      </c>
      <c r="G20" s="5" t="n">
        <v>9241</v>
      </c>
    </row>
    <row r="21" spans="1:10">
      <c r="A21" s="4" t="s">
        <v>566</v>
      </c>
      <c r="G21" s="9" t="n">
        <v>21.64</v>
      </c>
    </row>
    <row r="22" spans="1:10">
      <c r="A22" s="4" t="s">
        <v>606</v>
      </c>
      <c r="G22" s="7" t="n">
        <v>152750</v>
      </c>
    </row>
    <row r="23" spans="1:10">
      <c r="A23" s="4" t="s">
        <v>587</v>
      </c>
    </row>
    <row r="24" spans="1:10">
      <c r="A24" s="3" t="s">
        <v>561</v>
      </c>
    </row>
    <row r="25" spans="1:10">
      <c r="A25" s="4" t="s">
        <v>605</v>
      </c>
      <c r="F25" s="5" t="n">
        <v>9242</v>
      </c>
    </row>
    <row r="26" spans="1:10">
      <c r="A26" s="4" t="s">
        <v>566</v>
      </c>
      <c r="F26" s="9" t="n">
        <v>21.64</v>
      </c>
    </row>
    <row r="27" spans="1:10">
      <c r="A27" s="4" t="s">
        <v>606</v>
      </c>
      <c r="F27" s="7" t="n">
        <v>149250</v>
      </c>
    </row>
    <row r="28" spans="1:10">
      <c r="A28" s="4" t="s">
        <v>592</v>
      </c>
    </row>
    <row r="29" spans="1:10">
      <c r="A29" s="3" t="s">
        <v>561</v>
      </c>
    </row>
    <row r="30" spans="1:10">
      <c r="A30" s="4" t="s">
        <v>605</v>
      </c>
      <c r="E30" s="5" t="n">
        <v>16173</v>
      </c>
    </row>
    <row r="31" spans="1:10">
      <c r="A31" s="4" t="s">
        <v>566</v>
      </c>
      <c r="C31" s="9" t="n">
        <v>21.64</v>
      </c>
      <c r="E31" s="9" t="n">
        <v>21.64</v>
      </c>
    </row>
    <row r="32" spans="1:10">
      <c r="A32" s="4" t="s">
        <v>606</v>
      </c>
      <c r="C32" s="7" t="n">
        <v>234719</v>
      </c>
      <c r="E32" s="7" t="n">
        <v>234719</v>
      </c>
    </row>
    <row r="33" spans="1:10">
      <c r="A33" s="4" t="s">
        <v>607</v>
      </c>
    </row>
    <row r="34" spans="1:10">
      <c r="A34" s="3" t="s">
        <v>561</v>
      </c>
    </row>
    <row r="35" spans="1:10">
      <c r="A35" s="4" t="s">
        <v>605</v>
      </c>
      <c r="D35" s="5" t="n">
        <v>13016</v>
      </c>
    </row>
    <row r="36" spans="1:10">
      <c r="A36" s="4" t="s">
        <v>566</v>
      </c>
      <c r="D36" s="7" t="n">
        <v>5</v>
      </c>
    </row>
    <row r="37" spans="1:10">
      <c r="A37" s="4" t="s">
        <v>606</v>
      </c>
      <c r="D37" s="7" t="n">
        <v>31680</v>
      </c>
    </row>
    <row r="38" spans="1:10">
      <c r="A38" s="4" t="s">
        <v>596</v>
      </c>
    </row>
    <row r="39" spans="1:10">
      <c r="A39" s="3" t="s">
        <v>561</v>
      </c>
    </row>
    <row r="40" spans="1:10">
      <c r="A40" s="4" t="s">
        <v>605</v>
      </c>
      <c r="C40" s="5" t="n">
        <v>4488</v>
      </c>
    </row>
    <row r="41" spans="1:10">
      <c r="A41" s="4" t="s">
        <v>566</v>
      </c>
      <c r="C41" s="7" t="n">
        <v>5</v>
      </c>
    </row>
    <row r="42" spans="1:10">
      <c r="A42" s="4" t="s">
        <v>606</v>
      </c>
      <c r="C42" s="7" t="n">
        <v>129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8</v>
      </c>
      <c r="B1" s="2" t="s">
        <v>1</v>
      </c>
    </row>
    <row r="2" spans="1:3">
      <c r="B2" s="2" t="s">
        <v>2</v>
      </c>
      <c r="C2" s="2" t="s">
        <v>30</v>
      </c>
    </row>
    <row r="3" spans="1:3">
      <c r="A3" s="3" t="s">
        <v>609</v>
      </c>
    </row>
    <row r="4" spans="1:3">
      <c r="A4" s="4" t="s">
        <v>570</v>
      </c>
      <c r="B4" s="4" t="s">
        <v>593</v>
      </c>
      <c r="C4" s="4" t="s">
        <v>610</v>
      </c>
    </row>
    <row r="5" spans="1:3">
      <c r="A5" s="4" t="s">
        <v>572</v>
      </c>
      <c r="B5" s="4" t="s">
        <v>611</v>
      </c>
    </row>
    <row r="6" spans="1:3">
      <c r="A6" s="4" t="s">
        <v>568</v>
      </c>
      <c r="B6" s="4" t="s">
        <v>569</v>
      </c>
      <c r="C6" s="4" t="s">
        <v>569</v>
      </c>
    </row>
    <row r="7" spans="1:3">
      <c r="A7" s="4" t="s">
        <v>158</v>
      </c>
      <c r="B7" s="7" t="n">
        <v>4</v>
      </c>
    </row>
    <row r="8" spans="1:3">
      <c r="A8" s="4" t="s">
        <v>160</v>
      </c>
    </row>
    <row r="9" spans="1:3">
      <c r="A9" s="3" t="s">
        <v>609</v>
      </c>
    </row>
    <row r="10" spans="1:3">
      <c r="A10" s="4" t="s">
        <v>574</v>
      </c>
      <c r="B10" s="4" t="s">
        <v>612</v>
      </c>
      <c r="C10" s="4" t="s">
        <v>613</v>
      </c>
    </row>
    <row r="11" spans="1:3">
      <c r="A11" s="4" t="s">
        <v>572</v>
      </c>
      <c r="C11" s="4" t="s">
        <v>614</v>
      </c>
    </row>
    <row r="12" spans="1:3">
      <c r="A12" s="4" t="s">
        <v>158</v>
      </c>
      <c r="C12" s="6" t="n">
        <v>11.5</v>
      </c>
    </row>
    <row r="13" spans="1:3">
      <c r="A13" s="4" t="s">
        <v>161</v>
      </c>
    </row>
    <row r="14" spans="1:3">
      <c r="A14" s="3" t="s">
        <v>609</v>
      </c>
    </row>
    <row r="15" spans="1:3">
      <c r="A15" s="4" t="s">
        <v>574</v>
      </c>
      <c r="B15" s="4" t="s">
        <v>615</v>
      </c>
      <c r="C15" s="4" t="s">
        <v>616</v>
      </c>
    </row>
    <row r="16" spans="1:3">
      <c r="A16" s="4" t="s">
        <v>572</v>
      </c>
      <c r="C16" s="4" t="s">
        <v>617</v>
      </c>
    </row>
    <row r="17" spans="1:3">
      <c r="A17" s="4" t="s">
        <v>158</v>
      </c>
      <c r="C17" s="9" t="n">
        <v>22.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18</v>
      </c>
      <c r="B1" s="2" t="s">
        <v>619</v>
      </c>
      <c r="C1" s="2" t="s">
        <v>4</v>
      </c>
      <c r="D1" s="2" t="s">
        <v>620</v>
      </c>
    </row>
    <row r="2" spans="1:4">
      <c r="A2" s="3" t="s">
        <v>621</v>
      </c>
    </row>
    <row r="3" spans="1:4">
      <c r="A3" s="4" t="s">
        <v>622</v>
      </c>
      <c r="C3" s="4" t="s">
        <v>623</v>
      </c>
    </row>
    <row r="4" spans="1:4">
      <c r="A4" s="4" t="s">
        <v>624</v>
      </c>
      <c r="C4" s="7" t="n">
        <v>5</v>
      </c>
    </row>
    <row r="5" spans="1:4">
      <c r="A5" s="4" t="s">
        <v>625</v>
      </c>
    </row>
    <row r="6" spans="1:4">
      <c r="A6" s="3" t="s">
        <v>621</v>
      </c>
    </row>
    <row r="7" spans="1:4">
      <c r="A7" s="4" t="s">
        <v>626</v>
      </c>
      <c r="B7" s="5" t="n">
        <v>744133</v>
      </c>
    </row>
    <row r="8" spans="1:4">
      <c r="A8" s="4" t="s">
        <v>627</v>
      </c>
      <c r="B8" s="9" t="n">
        <v>6.36</v>
      </c>
    </row>
    <row r="9" spans="1:4">
      <c r="A9" s="4" t="s">
        <v>628</v>
      </c>
      <c r="B9" s="9" t="n">
        <v>8.66</v>
      </c>
    </row>
    <row r="10" spans="1:4">
      <c r="A10" s="4" t="s">
        <v>629</v>
      </c>
      <c r="D10" s="7" t="n">
        <v>173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0</v>
      </c>
    </row>
    <row r="3" spans="1:3">
      <c r="A3" s="3" t="s">
        <v>631</v>
      </c>
    </row>
    <row r="4" spans="1:3">
      <c r="A4" s="4" t="s">
        <v>632</v>
      </c>
      <c r="B4" s="5" t="n">
        <v>48560</v>
      </c>
      <c r="C4" s="5" t="n">
        <v>66354</v>
      </c>
    </row>
    <row r="5" spans="1:3">
      <c r="A5" s="4" t="s">
        <v>633</v>
      </c>
      <c r="B5" s="5" t="n">
        <v>599535</v>
      </c>
      <c r="C5" s="5" t="n">
        <v>221797</v>
      </c>
    </row>
    <row r="6" spans="1:3">
      <c r="A6" s="4" t="s">
        <v>634</v>
      </c>
      <c r="B6" s="5" t="n">
        <v>-579460</v>
      </c>
      <c r="C6" s="5" t="n">
        <v>-271414</v>
      </c>
    </row>
    <row r="7" spans="1:3">
      <c r="A7" s="4" t="s">
        <v>635</v>
      </c>
      <c r="B7" s="5" t="n">
        <v>30119</v>
      </c>
      <c r="C7" s="5" t="n">
        <v>31823</v>
      </c>
    </row>
    <row r="8" spans="1:3">
      <c r="A8" s="4" t="s">
        <v>632</v>
      </c>
      <c r="B8" s="5" t="n">
        <v>98754</v>
      </c>
      <c r="C8" s="5" t="n">
        <v>48560</v>
      </c>
    </row>
    <row r="9" spans="1:3">
      <c r="A9" s="3" t="s">
        <v>636</v>
      </c>
    </row>
    <row r="10" spans="1:3">
      <c r="A10" s="4" t="s">
        <v>632</v>
      </c>
      <c r="B10" s="5" t="n">
        <v>855904</v>
      </c>
      <c r="C10" s="5" t="n">
        <v>629559</v>
      </c>
    </row>
    <row r="11" spans="1:3">
      <c r="A11" s="4" t="s">
        <v>634</v>
      </c>
      <c r="B11" s="5" t="n">
        <v>579460</v>
      </c>
      <c r="C11" s="5" t="n">
        <v>271414</v>
      </c>
    </row>
    <row r="12" spans="1:3">
      <c r="A12" s="4" t="s">
        <v>637</v>
      </c>
      <c r="B12" s="5" t="n">
        <v>-21750</v>
      </c>
      <c r="C12" s="5" t="n">
        <v>-13246</v>
      </c>
    </row>
    <row r="13" spans="1:3">
      <c r="A13" s="4" t="s">
        <v>635</v>
      </c>
      <c r="B13" s="5" t="n">
        <v>-30119</v>
      </c>
      <c r="C13" s="5" t="n">
        <v>-31823</v>
      </c>
    </row>
    <row r="14" spans="1:3">
      <c r="A14" s="4" t="s">
        <v>638</v>
      </c>
      <c r="B14" s="5" t="n">
        <v>1383495</v>
      </c>
      <c r="C14" s="5" t="n">
        <v>855904</v>
      </c>
    </row>
    <row r="15" spans="1:3">
      <c r="A15" s="3" t="s">
        <v>639</v>
      </c>
    </row>
    <row r="16" spans="1:3">
      <c r="A16" s="4" t="s">
        <v>640</v>
      </c>
      <c r="B16" s="9" t="n">
        <v>6.76</v>
      </c>
      <c r="C16" s="9" t="n">
        <v>6.49</v>
      </c>
    </row>
    <row r="17" spans="1:3">
      <c r="A17" s="4" t="s">
        <v>641</v>
      </c>
      <c r="B17" s="13" t="n">
        <v>5.62</v>
      </c>
      <c r="C17" s="13" t="n">
        <v>7.57</v>
      </c>
    </row>
    <row r="18" spans="1:3">
      <c r="A18" s="4" t="s">
        <v>157</v>
      </c>
      <c r="B18" s="13" t="n">
        <v>2.28</v>
      </c>
      <c r="C18" s="13" t="n">
        <v>3.92</v>
      </c>
    </row>
    <row r="19" spans="1:3">
      <c r="A19" s="4" t="s">
        <v>642</v>
      </c>
      <c r="B19" s="13" t="n">
        <v>6.48</v>
      </c>
      <c r="C19" s="13" t="n">
        <v>7.17</v>
      </c>
    </row>
    <row r="20" spans="1:3">
      <c r="A20" s="4" t="s">
        <v>643</v>
      </c>
      <c r="B20" s="9" t="n">
        <v>5.2</v>
      </c>
      <c r="C20" s="9" t="n">
        <v>6.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45</v>
      </c>
    </row>
    <row r="3" spans="1:2">
      <c r="A3" s="3" t="s">
        <v>646</v>
      </c>
    </row>
    <row r="4" spans="1:2">
      <c r="A4" s="4" t="s">
        <v>647</v>
      </c>
      <c r="B4" s="5" t="n">
        <v>1383495</v>
      </c>
    </row>
    <row r="5" spans="1:2">
      <c r="A5" s="4" t="s">
        <v>648</v>
      </c>
      <c r="B5" s="4" t="s">
        <v>649</v>
      </c>
    </row>
    <row r="6" spans="1:2">
      <c r="A6" s="4" t="s">
        <v>650</v>
      </c>
      <c r="B6" s="10" t="n">
        <v>5.2</v>
      </c>
    </row>
    <row r="7" spans="1:2">
      <c r="A7" s="4" t="s">
        <v>651</v>
      </c>
      <c r="B7" s="7" t="n">
        <v>52482</v>
      </c>
    </row>
    <row r="8" spans="1:2">
      <c r="A8" s="3" t="s">
        <v>652</v>
      </c>
    </row>
    <row r="9" spans="1:2">
      <c r="A9" s="4" t="s">
        <v>653</v>
      </c>
      <c r="B9" s="5" t="n">
        <v>588771</v>
      </c>
    </row>
    <row r="10" spans="1:2">
      <c r="A10" s="4" t="s">
        <v>650</v>
      </c>
      <c r="B10" s="10" t="n">
        <v>5.02</v>
      </c>
    </row>
    <row r="11" spans="1:2">
      <c r="A11" s="4" t="s">
        <v>651</v>
      </c>
      <c r="B11" s="7" t="n">
        <v>52482</v>
      </c>
    </row>
    <row r="12" spans="1:2">
      <c r="A12" s="4" t="s">
        <v>654</v>
      </c>
    </row>
    <row r="13" spans="1:2">
      <c r="A13" s="3" t="s">
        <v>646</v>
      </c>
    </row>
    <row r="14" spans="1:2">
      <c r="A14" s="4" t="s">
        <v>627</v>
      </c>
      <c r="B14" s="10" t="n">
        <v>1.36</v>
      </c>
    </row>
    <row r="15" spans="1:2">
      <c r="A15" s="4" t="s">
        <v>628</v>
      </c>
      <c r="B15" s="10" t="n">
        <v>1.36</v>
      </c>
    </row>
    <row r="16" spans="1:2">
      <c r="A16" s="4" t="s">
        <v>647</v>
      </c>
      <c r="B16" s="5" t="n">
        <v>14856</v>
      </c>
    </row>
    <row r="17" spans="1:2">
      <c r="A17" s="4" t="s">
        <v>648</v>
      </c>
      <c r="B17" s="4" t="s">
        <v>655</v>
      </c>
    </row>
    <row r="18" spans="1:2">
      <c r="A18" s="4" t="s">
        <v>650</v>
      </c>
      <c r="B18" s="10" t="n">
        <v>1.36</v>
      </c>
    </row>
    <row r="19" spans="1:2">
      <c r="A19" s="4" t="s">
        <v>651</v>
      </c>
      <c r="B19" s="7" t="n">
        <v>39220</v>
      </c>
    </row>
    <row r="20" spans="1:2">
      <c r="A20" s="3" t="s">
        <v>652</v>
      </c>
    </row>
    <row r="21" spans="1:2">
      <c r="A21" s="4" t="s">
        <v>653</v>
      </c>
      <c r="B21" s="5" t="n">
        <v>14856</v>
      </c>
    </row>
    <row r="22" spans="1:2">
      <c r="A22" s="4" t="s">
        <v>650</v>
      </c>
      <c r="B22" s="10" t="n">
        <v>1.36</v>
      </c>
    </row>
    <row r="23" spans="1:2">
      <c r="A23" s="4" t="s">
        <v>651</v>
      </c>
      <c r="B23" s="7" t="n">
        <v>39220</v>
      </c>
    </row>
    <row r="24" spans="1:2">
      <c r="A24" s="4" t="s">
        <v>656</v>
      </c>
    </row>
    <row r="25" spans="1:2">
      <c r="A25" s="3" t="s">
        <v>646</v>
      </c>
    </row>
    <row r="26" spans="1:2">
      <c r="A26" s="4" t="s">
        <v>627</v>
      </c>
      <c r="B26" s="10" t="n">
        <v>2.44</v>
      </c>
    </row>
    <row r="27" spans="1:2">
      <c r="A27" s="4" t="s">
        <v>628</v>
      </c>
      <c r="B27" s="10" t="n">
        <v>2.44</v>
      </c>
    </row>
    <row r="28" spans="1:2">
      <c r="A28" s="4" t="s">
        <v>647</v>
      </c>
      <c r="B28" s="5" t="n">
        <v>8501</v>
      </c>
    </row>
    <row r="29" spans="1:2">
      <c r="A29" s="4" t="s">
        <v>648</v>
      </c>
      <c r="B29" s="4" t="s">
        <v>657</v>
      </c>
    </row>
    <row r="30" spans="1:2">
      <c r="A30" s="4" t="s">
        <v>650</v>
      </c>
      <c r="B30" s="10" t="n">
        <v>2.44</v>
      </c>
    </row>
    <row r="31" spans="1:2">
      <c r="A31" s="4" t="s">
        <v>651</v>
      </c>
      <c r="B31" s="7" t="n">
        <v>13262</v>
      </c>
    </row>
    <row r="32" spans="1:2">
      <c r="A32" s="3" t="s">
        <v>652</v>
      </c>
    </row>
    <row r="33" spans="1:2">
      <c r="A33" s="4" t="s">
        <v>653</v>
      </c>
      <c r="B33" s="5" t="n">
        <v>8501</v>
      </c>
    </row>
    <row r="34" spans="1:2">
      <c r="A34" s="4" t="s">
        <v>650</v>
      </c>
      <c r="B34" s="10" t="n">
        <v>2.44</v>
      </c>
    </row>
    <row r="35" spans="1:2">
      <c r="A35" s="4" t="s">
        <v>651</v>
      </c>
      <c r="B35" s="7" t="n">
        <v>13262</v>
      </c>
    </row>
    <row r="36" spans="1:2">
      <c r="A36" s="4" t="s">
        <v>658</v>
      </c>
    </row>
    <row r="37" spans="1:2">
      <c r="A37" s="3" t="s">
        <v>646</v>
      </c>
    </row>
    <row r="38" spans="1:2">
      <c r="A38" s="4" t="s">
        <v>627</v>
      </c>
      <c r="B38" s="10" t="n">
        <v>4.33</v>
      </c>
    </row>
    <row r="39" spans="1:2">
      <c r="A39" s="4" t="s">
        <v>628</v>
      </c>
      <c r="B39" s="10" t="n">
        <v>4.33</v>
      </c>
    </row>
    <row r="40" spans="1:2">
      <c r="A40" s="4" t="s">
        <v>647</v>
      </c>
      <c r="B40" s="5" t="n">
        <v>29553</v>
      </c>
    </row>
    <row r="41" spans="1:2">
      <c r="A41" s="4" t="s">
        <v>648</v>
      </c>
      <c r="B41" s="4" t="s">
        <v>659</v>
      </c>
    </row>
    <row r="42" spans="1:2">
      <c r="A42" s="4" t="s">
        <v>650</v>
      </c>
      <c r="B42" s="10" t="n">
        <v>4.33</v>
      </c>
    </row>
    <row r="43" spans="1:2">
      <c r="A43" s="4" t="s">
        <v>651</v>
      </c>
      <c r="B43" s="7" t="n">
        <v>0</v>
      </c>
    </row>
    <row r="44" spans="1:2">
      <c r="A44" s="3" t="s">
        <v>652</v>
      </c>
    </row>
    <row r="45" spans="1:2">
      <c r="A45" s="4" t="s">
        <v>653</v>
      </c>
      <c r="B45" s="5" t="n">
        <v>29553</v>
      </c>
    </row>
    <row r="46" spans="1:2">
      <c r="A46" s="4" t="s">
        <v>650</v>
      </c>
      <c r="B46" s="10" t="n">
        <v>4.33</v>
      </c>
    </row>
    <row r="47" spans="1:2">
      <c r="A47" s="4" t="s">
        <v>651</v>
      </c>
      <c r="B47" s="7" t="n">
        <v>0</v>
      </c>
    </row>
    <row r="48" spans="1:2">
      <c r="A48" s="4" t="s">
        <v>660</v>
      </c>
    </row>
    <row r="49" spans="1:2">
      <c r="A49" s="3" t="s">
        <v>646</v>
      </c>
    </row>
    <row r="50" spans="1:2">
      <c r="A50" s="4" t="s">
        <v>627</v>
      </c>
      <c r="B50" s="7" t="n">
        <v>5</v>
      </c>
    </row>
    <row r="51" spans="1:2">
      <c r="A51" s="4" t="s">
        <v>628</v>
      </c>
      <c r="B51" s="7" t="n">
        <v>5</v>
      </c>
    </row>
    <row r="52" spans="1:2">
      <c r="A52" s="4" t="s">
        <v>647</v>
      </c>
      <c r="B52" s="5" t="n">
        <v>735017</v>
      </c>
    </row>
    <row r="53" spans="1:2">
      <c r="A53" s="4" t="s">
        <v>648</v>
      </c>
      <c r="B53" s="4" t="s">
        <v>661</v>
      </c>
    </row>
    <row r="54" spans="1:2">
      <c r="A54" s="4" t="s">
        <v>650</v>
      </c>
      <c r="B54" s="7" t="n">
        <v>5</v>
      </c>
    </row>
    <row r="55" spans="1:2">
      <c r="A55" s="4" t="s">
        <v>651</v>
      </c>
      <c r="B55" s="7" t="n">
        <v>0</v>
      </c>
    </row>
    <row r="56" spans="1:2">
      <c r="A56" s="3" t="s">
        <v>652</v>
      </c>
    </row>
    <row r="57" spans="1:2">
      <c r="A57" s="4" t="s">
        <v>653</v>
      </c>
      <c r="B57" s="5" t="n">
        <v>400440</v>
      </c>
    </row>
    <row r="58" spans="1:2">
      <c r="A58" s="4" t="s">
        <v>650</v>
      </c>
      <c r="B58" s="7" t="n">
        <v>5</v>
      </c>
    </row>
    <row r="59" spans="1:2">
      <c r="A59" s="4" t="s">
        <v>651</v>
      </c>
      <c r="B59" s="7" t="n">
        <v>0</v>
      </c>
    </row>
    <row r="60" spans="1:2">
      <c r="A60" s="4" t="s">
        <v>662</v>
      </c>
    </row>
    <row r="61" spans="1:2">
      <c r="A61" s="3" t="s">
        <v>646</v>
      </c>
    </row>
    <row r="62" spans="1:2">
      <c r="A62" s="4" t="s">
        <v>627</v>
      </c>
      <c r="B62" s="10" t="n">
        <v>5.48</v>
      </c>
    </row>
    <row r="63" spans="1:2">
      <c r="A63" s="4" t="s">
        <v>628</v>
      </c>
      <c r="B63" s="10" t="n">
        <v>5.48</v>
      </c>
    </row>
    <row r="64" spans="1:2">
      <c r="A64" s="4" t="s">
        <v>647</v>
      </c>
      <c r="B64" s="5" t="n">
        <v>15650</v>
      </c>
    </row>
    <row r="65" spans="1:2">
      <c r="A65" s="4" t="s">
        <v>648</v>
      </c>
      <c r="B65" s="4" t="s">
        <v>663</v>
      </c>
    </row>
    <row r="66" spans="1:2">
      <c r="A66" s="4" t="s">
        <v>650</v>
      </c>
      <c r="B66" s="10" t="n">
        <v>5.48</v>
      </c>
    </row>
    <row r="67" spans="1:2">
      <c r="A67" s="4" t="s">
        <v>651</v>
      </c>
      <c r="B67" s="7" t="n">
        <v>0</v>
      </c>
    </row>
    <row r="68" spans="1:2">
      <c r="A68" s="3" t="s">
        <v>652</v>
      </c>
    </row>
    <row r="69" spans="1:2">
      <c r="A69" s="4" t="s">
        <v>653</v>
      </c>
      <c r="B69" s="5" t="n">
        <v>625</v>
      </c>
    </row>
    <row r="70" spans="1:2">
      <c r="A70" s="4" t="s">
        <v>650</v>
      </c>
      <c r="B70" s="10" t="n">
        <v>5.48</v>
      </c>
    </row>
    <row r="71" spans="1:2">
      <c r="A71" s="4" t="s">
        <v>651</v>
      </c>
      <c r="B71" s="7" t="n">
        <v>0</v>
      </c>
    </row>
    <row r="72" spans="1:2">
      <c r="A72" s="4" t="s">
        <v>664</v>
      </c>
    </row>
    <row r="73" spans="1:2">
      <c r="A73" s="3" t="s">
        <v>646</v>
      </c>
    </row>
    <row r="74" spans="1:2">
      <c r="A74" s="4" t="s">
        <v>627</v>
      </c>
      <c r="B74" s="10" t="n">
        <v>5.57</v>
      </c>
    </row>
    <row r="75" spans="1:2">
      <c r="A75" s="4" t="s">
        <v>628</v>
      </c>
      <c r="B75" s="10" t="n">
        <v>5.57</v>
      </c>
    </row>
    <row r="76" spans="1:2">
      <c r="A76" s="4" t="s">
        <v>647</v>
      </c>
      <c r="B76" s="5" t="n">
        <v>432094</v>
      </c>
    </row>
    <row r="77" spans="1:2">
      <c r="A77" s="4" t="s">
        <v>648</v>
      </c>
      <c r="B77" s="4" t="s">
        <v>665</v>
      </c>
    </row>
    <row r="78" spans="1:2">
      <c r="A78" s="4" t="s">
        <v>650</v>
      </c>
      <c r="B78" s="10" t="n">
        <v>5.57</v>
      </c>
    </row>
    <row r="79" spans="1:2">
      <c r="A79" s="4" t="s">
        <v>651</v>
      </c>
      <c r="B79" s="7" t="n">
        <v>0</v>
      </c>
    </row>
    <row r="80" spans="1:2">
      <c r="A80" s="3" t="s">
        <v>652</v>
      </c>
    </row>
    <row r="81" spans="1:2">
      <c r="A81" s="4" t="s">
        <v>653</v>
      </c>
      <c r="B81" s="5" t="n">
        <v>90236</v>
      </c>
    </row>
    <row r="82" spans="1:2">
      <c r="A82" s="4" t="s">
        <v>650</v>
      </c>
      <c r="B82" s="10" t="n">
        <v>5.57</v>
      </c>
    </row>
    <row r="83" spans="1:2">
      <c r="A83" s="4" t="s">
        <v>651</v>
      </c>
      <c r="B83" s="7" t="n">
        <v>0</v>
      </c>
    </row>
    <row r="84" spans="1:2">
      <c r="A84" s="4" t="s">
        <v>666</v>
      </c>
    </row>
    <row r="85" spans="1:2">
      <c r="A85" s="3" t="s">
        <v>646</v>
      </c>
    </row>
    <row r="86" spans="1:2">
      <c r="A86" s="4" t="s">
        <v>627</v>
      </c>
      <c r="B86" s="10" t="n">
        <v>5.5925</v>
      </c>
    </row>
    <row r="87" spans="1:2">
      <c r="A87" s="4" t="s">
        <v>628</v>
      </c>
      <c r="B87" s="10" t="n">
        <v>5.5925</v>
      </c>
    </row>
    <row r="88" spans="1:2">
      <c r="A88" s="4" t="s">
        <v>647</v>
      </c>
      <c r="B88" s="5" t="n">
        <v>112651</v>
      </c>
    </row>
    <row r="89" spans="1:2">
      <c r="A89" s="4" t="s">
        <v>648</v>
      </c>
      <c r="B89" s="4" t="s">
        <v>665</v>
      </c>
    </row>
    <row r="90" spans="1:2">
      <c r="A90" s="4" t="s">
        <v>650</v>
      </c>
      <c r="B90" s="10" t="n">
        <v>5.5925</v>
      </c>
    </row>
    <row r="91" spans="1:2">
      <c r="A91" s="4" t="s">
        <v>651</v>
      </c>
      <c r="B91" s="7" t="n">
        <v>0</v>
      </c>
    </row>
    <row r="92" spans="1:2">
      <c r="A92" s="3" t="s">
        <v>652</v>
      </c>
    </row>
    <row r="93" spans="1:2">
      <c r="A93" s="4" t="s">
        <v>653</v>
      </c>
      <c r="B93" s="5" t="n">
        <v>9387</v>
      </c>
    </row>
    <row r="94" spans="1:2">
      <c r="A94" s="4" t="s">
        <v>650</v>
      </c>
      <c r="B94" s="10" t="n">
        <v>5.5925</v>
      </c>
    </row>
    <row r="95" spans="1:2">
      <c r="A95" s="4" t="s">
        <v>651</v>
      </c>
      <c r="B95" s="7" t="n">
        <v>0</v>
      </c>
    </row>
    <row r="96" spans="1:2">
      <c r="A96" s="4" t="s">
        <v>667</v>
      </c>
    </row>
    <row r="97" spans="1:2">
      <c r="A97" s="3" t="s">
        <v>646</v>
      </c>
    </row>
    <row r="98" spans="1:2">
      <c r="A98" s="4" t="s">
        <v>627</v>
      </c>
      <c r="B98" s="10" t="n">
        <v>6.36</v>
      </c>
    </row>
    <row r="99" spans="1:2">
      <c r="A99" s="4" t="s">
        <v>628</v>
      </c>
      <c r="B99" s="10" t="n">
        <v>6.36</v>
      </c>
    </row>
    <row r="100" spans="1:2">
      <c r="A100" s="4" t="s">
        <v>647</v>
      </c>
      <c r="B100" s="5" t="n">
        <v>20248</v>
      </c>
    </row>
    <row r="101" spans="1:2">
      <c r="A101" s="4" t="s">
        <v>648</v>
      </c>
      <c r="B101" s="4" t="s">
        <v>668</v>
      </c>
    </row>
    <row r="102" spans="1:2">
      <c r="A102" s="4" t="s">
        <v>650</v>
      </c>
      <c r="B102" s="10" t="n">
        <v>6.36</v>
      </c>
    </row>
    <row r="103" spans="1:2">
      <c r="A103" s="4" t="s">
        <v>651</v>
      </c>
      <c r="B103" s="7" t="n">
        <v>0</v>
      </c>
    </row>
    <row r="104" spans="1:2">
      <c r="A104" s="3" t="s">
        <v>652</v>
      </c>
    </row>
    <row r="105" spans="1:2">
      <c r="A105" s="4" t="s">
        <v>653</v>
      </c>
      <c r="B105" s="5" t="n">
        <v>20248</v>
      </c>
    </row>
    <row r="106" spans="1:2">
      <c r="A106" s="4" t="s">
        <v>650</v>
      </c>
      <c r="B106" s="10" t="n">
        <v>6.36</v>
      </c>
    </row>
    <row r="107" spans="1:2">
      <c r="A107" s="4" t="s">
        <v>651</v>
      </c>
      <c r="B107" s="7" t="n">
        <v>0</v>
      </c>
    </row>
    <row r="108" spans="1:2">
      <c r="A108" s="4" t="s">
        <v>669</v>
      </c>
    </row>
    <row r="109" spans="1:2">
      <c r="A109" s="3" t="s">
        <v>646</v>
      </c>
    </row>
    <row r="110" spans="1:2">
      <c r="A110" s="4" t="s">
        <v>627</v>
      </c>
      <c r="B110" s="10" t="n">
        <v>6.63</v>
      </c>
    </row>
    <row r="111" spans="1:2">
      <c r="A111" s="4" t="s">
        <v>628</v>
      </c>
      <c r="B111" s="10" t="n">
        <v>6.63</v>
      </c>
    </row>
    <row r="112" spans="1:2">
      <c r="A112" s="4" t="s">
        <v>647</v>
      </c>
      <c r="B112" s="5" t="n">
        <v>2109</v>
      </c>
    </row>
    <row r="113" spans="1:2">
      <c r="A113" s="4" t="s">
        <v>648</v>
      </c>
      <c r="B113" s="4" t="s">
        <v>670</v>
      </c>
    </row>
    <row r="114" spans="1:2">
      <c r="A114" s="4" t="s">
        <v>650</v>
      </c>
      <c r="B114" s="10" t="n">
        <v>6.63</v>
      </c>
    </row>
    <row r="115" spans="1:2">
      <c r="A115" s="4" t="s">
        <v>651</v>
      </c>
      <c r="B115" s="7" t="n">
        <v>0</v>
      </c>
    </row>
    <row r="116" spans="1:2">
      <c r="A116" s="3" t="s">
        <v>652</v>
      </c>
    </row>
    <row r="117" spans="1:2">
      <c r="A117" s="4" t="s">
        <v>653</v>
      </c>
      <c r="B117" s="5" t="n">
        <v>2109</v>
      </c>
    </row>
    <row r="118" spans="1:2">
      <c r="A118" s="4" t="s">
        <v>650</v>
      </c>
      <c r="B118" s="10" t="n">
        <v>6.63</v>
      </c>
    </row>
    <row r="119" spans="1:2">
      <c r="A119" s="4" t="s">
        <v>651</v>
      </c>
      <c r="B119" s="7" t="n">
        <v>0</v>
      </c>
    </row>
    <row r="120" spans="1:2">
      <c r="A120" s="4" t="s">
        <v>671</v>
      </c>
    </row>
    <row r="121" spans="1:2">
      <c r="A121" s="3" t="s">
        <v>646</v>
      </c>
    </row>
    <row r="122" spans="1:2">
      <c r="A122" s="4" t="s">
        <v>627</v>
      </c>
      <c r="B122" s="10" t="n">
        <v>7.44</v>
      </c>
    </row>
    <row r="123" spans="1:2">
      <c r="A123" s="4" t="s">
        <v>628</v>
      </c>
      <c r="B123" s="10" t="n">
        <v>7.44</v>
      </c>
    </row>
    <row r="124" spans="1:2">
      <c r="A124" s="4" t="s">
        <v>647</v>
      </c>
      <c r="B124" s="5" t="n">
        <v>8166</v>
      </c>
    </row>
    <row r="125" spans="1:2">
      <c r="A125" s="4" t="s">
        <v>648</v>
      </c>
      <c r="B125" s="4" t="s">
        <v>672</v>
      </c>
    </row>
    <row r="126" spans="1:2">
      <c r="A126" s="4" t="s">
        <v>650</v>
      </c>
      <c r="B126" s="10" t="n">
        <v>7.44</v>
      </c>
    </row>
    <row r="127" spans="1:2">
      <c r="A127" s="4" t="s">
        <v>651</v>
      </c>
      <c r="B127" s="7" t="n">
        <v>0</v>
      </c>
    </row>
    <row r="128" spans="1:2">
      <c r="A128" s="3" t="s">
        <v>652</v>
      </c>
    </row>
    <row r="129" spans="1:2">
      <c r="A129" s="4" t="s">
        <v>653</v>
      </c>
      <c r="B129" s="5" t="n">
        <v>8166</v>
      </c>
    </row>
    <row r="130" spans="1:2">
      <c r="A130" s="4" t="s">
        <v>650</v>
      </c>
      <c r="B130" s="10" t="n">
        <v>7.44</v>
      </c>
    </row>
    <row r="131" spans="1:2">
      <c r="A131" s="4" t="s">
        <v>651</v>
      </c>
      <c r="B131" s="7" t="n">
        <v>0</v>
      </c>
    </row>
    <row r="132" spans="1:2">
      <c r="A132" s="4" t="s">
        <v>673</v>
      </c>
    </row>
    <row r="133" spans="1:2">
      <c r="A133" s="3" t="s">
        <v>646</v>
      </c>
    </row>
    <row r="134" spans="1:2">
      <c r="A134" s="4" t="s">
        <v>627</v>
      </c>
      <c r="B134" s="10" t="n">
        <v>7.58</v>
      </c>
    </row>
    <row r="135" spans="1:2">
      <c r="A135" s="4" t="s">
        <v>628</v>
      </c>
      <c r="B135" s="10" t="n">
        <v>7.58</v>
      </c>
    </row>
    <row r="136" spans="1:2">
      <c r="A136" s="4" t="s">
        <v>647</v>
      </c>
      <c r="B136" s="5" t="n">
        <v>1205</v>
      </c>
    </row>
    <row r="137" spans="1:2">
      <c r="A137" s="4" t="s">
        <v>648</v>
      </c>
      <c r="B137" s="4" t="s">
        <v>674</v>
      </c>
    </row>
    <row r="138" spans="1:2">
      <c r="A138" s="4" t="s">
        <v>650</v>
      </c>
      <c r="B138" s="10" t="n">
        <v>7.58</v>
      </c>
    </row>
    <row r="139" spans="1:2">
      <c r="A139" s="4" t="s">
        <v>651</v>
      </c>
      <c r="B139" s="7" t="n">
        <v>0</v>
      </c>
    </row>
    <row r="140" spans="1:2">
      <c r="A140" s="3" t="s">
        <v>652</v>
      </c>
    </row>
    <row r="141" spans="1:2">
      <c r="A141" s="4" t="s">
        <v>653</v>
      </c>
      <c r="B141" s="5" t="n">
        <v>1205</v>
      </c>
    </row>
    <row r="142" spans="1:2">
      <c r="A142" s="4" t="s">
        <v>650</v>
      </c>
      <c r="B142" s="10" t="n">
        <v>7.58</v>
      </c>
    </row>
    <row r="143" spans="1:2">
      <c r="A143" s="4" t="s">
        <v>651</v>
      </c>
      <c r="B143" s="7" t="n">
        <v>0</v>
      </c>
    </row>
    <row r="144" spans="1:2">
      <c r="A144" s="4" t="s">
        <v>675</v>
      </c>
    </row>
    <row r="145" spans="1:2">
      <c r="A145" s="3" t="s">
        <v>646</v>
      </c>
    </row>
    <row r="146" spans="1:2">
      <c r="A146" s="4" t="s">
        <v>627</v>
      </c>
      <c r="B146" s="10" t="n">
        <v>8.66</v>
      </c>
    </row>
    <row r="147" spans="1:2">
      <c r="A147" s="4" t="s">
        <v>628</v>
      </c>
      <c r="B147" s="10" t="n">
        <v>8.66</v>
      </c>
    </row>
    <row r="148" spans="1:2">
      <c r="A148" s="4" t="s">
        <v>647</v>
      </c>
      <c r="B148" s="5" t="n">
        <v>3445</v>
      </c>
    </row>
    <row r="149" spans="1:2">
      <c r="A149" s="4" t="s">
        <v>648</v>
      </c>
      <c r="B149" s="4" t="s">
        <v>676</v>
      </c>
    </row>
    <row r="150" spans="1:2">
      <c r="A150" s="4" t="s">
        <v>650</v>
      </c>
      <c r="B150" s="10" t="n">
        <v>8.66</v>
      </c>
    </row>
    <row r="151" spans="1:2">
      <c r="A151" s="4" t="s">
        <v>651</v>
      </c>
      <c r="B151" s="7" t="n">
        <v>0</v>
      </c>
    </row>
    <row r="152" spans="1:2">
      <c r="A152" s="3" t="s">
        <v>652</v>
      </c>
    </row>
    <row r="153" spans="1:2">
      <c r="A153" s="4" t="s">
        <v>653</v>
      </c>
      <c r="B153" s="5" t="n">
        <v>3445</v>
      </c>
    </row>
    <row r="154" spans="1:2">
      <c r="A154" s="4" t="s">
        <v>650</v>
      </c>
      <c r="B154" s="10" t="n">
        <v>8.66</v>
      </c>
    </row>
    <row r="155" spans="1:2">
      <c r="A155" s="4" t="s">
        <v>651</v>
      </c>
      <c r="B155"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77</v>
      </c>
      <c r="B1" s="2" t="s">
        <v>1</v>
      </c>
    </row>
    <row r="2" spans="1:3">
      <c r="B2" s="2" t="s">
        <v>2</v>
      </c>
      <c r="C2" s="2" t="s">
        <v>30</v>
      </c>
    </row>
    <row r="3" spans="1:3">
      <c r="A3" s="3" t="s">
        <v>678</v>
      </c>
    </row>
    <row r="4" spans="1:3">
      <c r="A4" s="4" t="s">
        <v>634</v>
      </c>
      <c r="B4" s="5" t="n">
        <v>579460</v>
      </c>
      <c r="C4" s="5" t="n">
        <v>271414</v>
      </c>
    </row>
    <row r="5" spans="1:3">
      <c r="A5" s="4" t="s">
        <v>679</v>
      </c>
    </row>
    <row r="6" spans="1:3">
      <c r="A6" s="3" t="s">
        <v>678</v>
      </c>
    </row>
    <row r="7" spans="1:3">
      <c r="A7" s="4" t="s">
        <v>634</v>
      </c>
      <c r="B7" s="5" t="n">
        <v>416201</v>
      </c>
    </row>
    <row r="8" spans="1:3">
      <c r="A8" s="4" t="s">
        <v>680</v>
      </c>
      <c r="B8" s="9" t="n">
        <v>5.63</v>
      </c>
    </row>
    <row r="9" spans="1:3">
      <c r="A9" s="4" t="s">
        <v>681</v>
      </c>
      <c r="B9" s="7" t="n">
        <v>945149</v>
      </c>
      <c r="C9" s="7" t="n">
        <v>545501</v>
      </c>
    </row>
    <row r="10" spans="1:3">
      <c r="A10" s="4" t="s">
        <v>682</v>
      </c>
      <c r="B10" s="7" t="n">
        <v>1429164</v>
      </c>
    </row>
    <row r="11" spans="1:3">
      <c r="A11" s="4" t="s">
        <v>683</v>
      </c>
      <c r="B11" s="4" t="s">
        <v>684</v>
      </c>
    </row>
    <row r="12" spans="1:3">
      <c r="A12" s="4" t="s">
        <v>685</v>
      </c>
      <c r="B12" s="7" t="n">
        <v>77635</v>
      </c>
      <c r="C12" s="5" t="n">
        <v>49580</v>
      </c>
    </row>
    <row r="13" spans="1:3">
      <c r="A13" s="4" t="s">
        <v>686</v>
      </c>
      <c r="B13" s="7" t="n">
        <v>860901</v>
      </c>
      <c r="C13" s="7" t="n">
        <v>7150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7</v>
      </c>
      <c r="B1" s="2" t="s">
        <v>1</v>
      </c>
    </row>
    <row r="2" spans="1:3">
      <c r="B2" s="2" t="s">
        <v>2</v>
      </c>
      <c r="C2" s="2" t="s">
        <v>30</v>
      </c>
    </row>
    <row r="3" spans="1:3">
      <c r="A3" s="3" t="s">
        <v>678</v>
      </c>
    </row>
    <row r="4" spans="1:3">
      <c r="A4" s="4" t="s">
        <v>688</v>
      </c>
      <c r="B4" s="4" t="s">
        <v>689</v>
      </c>
      <c r="C4" s="4" t="s">
        <v>690</v>
      </c>
    </row>
    <row r="5" spans="1:3">
      <c r="A5" s="4" t="s">
        <v>691</v>
      </c>
      <c r="B5" s="4" t="s">
        <v>692</v>
      </c>
      <c r="C5" s="4" t="s">
        <v>693</v>
      </c>
    </row>
    <row r="6" spans="1:3">
      <c r="A6" s="4" t="s">
        <v>694</v>
      </c>
      <c r="B6" s="4" t="s">
        <v>695</v>
      </c>
      <c r="C6" s="4" t="s">
        <v>696</v>
      </c>
    </row>
    <row r="7" spans="1:3">
      <c r="A7" s="4" t="s">
        <v>697</v>
      </c>
      <c r="B7" s="4" t="s">
        <v>698</v>
      </c>
      <c r="C7" s="4" t="s">
        <v>699</v>
      </c>
    </row>
    <row r="8" spans="1:3">
      <c r="A8" s="4" t="s">
        <v>700</v>
      </c>
      <c r="B8" s="4" t="s">
        <v>569</v>
      </c>
      <c r="C8" s="4" t="s">
        <v>5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s>
  <sheetData>
    <row r="1" spans="1:8">
      <c r="A1" s="1" t="s">
        <v>701</v>
      </c>
      <c r="B1" s="2" t="s">
        <v>438</v>
      </c>
      <c r="E1" s="2" t="s">
        <v>1</v>
      </c>
    </row>
    <row r="2" spans="1:8">
      <c r="B2" s="2" t="s">
        <v>702</v>
      </c>
      <c r="C2" s="2" t="s">
        <v>554</v>
      </c>
      <c r="D2" s="2" t="s">
        <v>703</v>
      </c>
      <c r="E2" s="2" t="s">
        <v>2</v>
      </c>
      <c r="F2" s="2" t="s">
        <v>30</v>
      </c>
      <c r="G2" s="2" t="s">
        <v>704</v>
      </c>
      <c r="H2" s="2" t="s">
        <v>4</v>
      </c>
    </row>
    <row r="3" spans="1:8">
      <c r="A3" s="3" t="s">
        <v>621</v>
      </c>
    </row>
    <row r="4" spans="1:8">
      <c r="A4" s="4" t="s">
        <v>624</v>
      </c>
      <c r="H4" s="7" t="n">
        <v>5</v>
      </c>
    </row>
    <row r="5" spans="1:8">
      <c r="A5" s="4" t="s">
        <v>705</v>
      </c>
      <c r="E5" s="7" t="n">
        <v>355885</v>
      </c>
      <c r="F5" s="7" t="n">
        <v>0</v>
      </c>
    </row>
    <row r="6" spans="1:8">
      <c r="A6" s="4" t="s">
        <v>706</v>
      </c>
    </row>
    <row r="7" spans="1:8">
      <c r="A7" s="3" t="s">
        <v>621</v>
      </c>
    </row>
    <row r="8" spans="1:8">
      <c r="A8" s="4" t="s">
        <v>634</v>
      </c>
      <c r="B8" s="5" t="n">
        <v>10000</v>
      </c>
      <c r="D8" s="5" t="n">
        <v>99312</v>
      </c>
    </row>
    <row r="9" spans="1:8">
      <c r="A9" s="4" t="s">
        <v>641</v>
      </c>
      <c r="B9" s="9" t="n">
        <v>5.48</v>
      </c>
      <c r="D9" s="9" t="n">
        <v>7.57</v>
      </c>
    </row>
    <row r="10" spans="1:8">
      <c r="A10" s="4" t="s">
        <v>705</v>
      </c>
      <c r="E10" s="5" t="n">
        <v>157157</v>
      </c>
      <c r="F10" s="7" t="n">
        <v>61416</v>
      </c>
    </row>
    <row r="11" spans="1:8">
      <c r="A11" s="4" t="s">
        <v>682</v>
      </c>
      <c r="E11" s="7" t="n">
        <v>553467</v>
      </c>
    </row>
    <row r="12" spans="1:8">
      <c r="A12" s="4" t="s">
        <v>707</v>
      </c>
      <c r="E12" s="4" t="s">
        <v>708</v>
      </c>
    </row>
    <row r="13" spans="1:8">
      <c r="A13" s="4" t="s">
        <v>709</v>
      </c>
    </row>
    <row r="14" spans="1:8">
      <c r="A14" s="3" t="s">
        <v>621</v>
      </c>
    </row>
    <row r="15" spans="1:8">
      <c r="A15" s="4" t="s">
        <v>634</v>
      </c>
      <c r="C15" s="5" t="n">
        <v>40608</v>
      </c>
    </row>
    <row r="16" spans="1:8">
      <c r="A16" s="4" t="s">
        <v>641</v>
      </c>
      <c r="C16" s="9" t="n">
        <v>5.57</v>
      </c>
    </row>
    <row r="17" spans="1:8">
      <c r="A17" s="4" t="s">
        <v>710</v>
      </c>
    </row>
    <row r="18" spans="1:8">
      <c r="A18" s="3" t="s">
        <v>621</v>
      </c>
    </row>
    <row r="19" spans="1:8">
      <c r="A19" s="4" t="s">
        <v>634</v>
      </c>
      <c r="C19" s="5" t="n">
        <v>112651</v>
      </c>
    </row>
    <row r="20" spans="1:8">
      <c r="A20" s="4" t="s">
        <v>641</v>
      </c>
      <c r="C20" s="10" t="n">
        <v>5.5925</v>
      </c>
    </row>
    <row r="21" spans="1:8">
      <c r="A21" s="4" t="s">
        <v>711</v>
      </c>
    </row>
    <row r="22" spans="1:8">
      <c r="A22" s="3" t="s">
        <v>621</v>
      </c>
    </row>
    <row r="23" spans="1:8">
      <c r="A23" s="4" t="s">
        <v>624</v>
      </c>
      <c r="G23" s="7" t="n">
        <v>5</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712</v>
      </c>
      <c r="B1" s="2" t="s">
        <v>1</v>
      </c>
    </row>
    <row r="2" spans="1:3">
      <c r="B2" s="2" t="s">
        <v>2</v>
      </c>
      <c r="C2" s="2" t="s">
        <v>30</v>
      </c>
    </row>
    <row r="3" spans="1:3">
      <c r="A3" s="3" t="s">
        <v>621</v>
      </c>
    </row>
    <row r="4" spans="1:3">
      <c r="A4" s="4" t="s">
        <v>688</v>
      </c>
      <c r="B4" s="4" t="s">
        <v>713</v>
      </c>
      <c r="C4" s="4" t="s">
        <v>714</v>
      </c>
    </row>
    <row r="5" spans="1:3">
      <c r="A5" s="4" t="s">
        <v>691</v>
      </c>
      <c r="B5" s="4" t="s">
        <v>715</v>
      </c>
      <c r="C5" s="4" t="s">
        <v>693</v>
      </c>
    </row>
    <row r="6" spans="1:3">
      <c r="A6" s="4" t="s">
        <v>716</v>
      </c>
      <c r="C6" s="4" t="s">
        <v>696</v>
      </c>
    </row>
    <row r="7" spans="1:3">
      <c r="A7" s="4" t="s">
        <v>717</v>
      </c>
      <c r="B7" s="4" t="s">
        <v>569</v>
      </c>
      <c r="C7" s="4" t="s">
        <v>569</v>
      </c>
    </row>
    <row r="8" spans="1:3">
      <c r="A8" s="4" t="s">
        <v>160</v>
      </c>
    </row>
    <row r="9" spans="1:3">
      <c r="A9" s="3" t="s">
        <v>621</v>
      </c>
    </row>
    <row r="10" spans="1:3">
      <c r="A10" s="4" t="s">
        <v>716</v>
      </c>
      <c r="B10" s="4" t="s">
        <v>718</v>
      </c>
    </row>
    <row r="11" spans="1:3">
      <c r="A11" s="4" t="s">
        <v>161</v>
      </c>
    </row>
    <row r="12" spans="1:3">
      <c r="A12" s="3" t="s">
        <v>621</v>
      </c>
    </row>
    <row r="13" spans="1:3">
      <c r="A13" s="4" t="s">
        <v>716</v>
      </c>
      <c r="B13" s="4" t="s">
        <v>6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19</v>
      </c>
      <c r="B1" s="2" t="s">
        <v>1</v>
      </c>
    </row>
    <row r="2" spans="1:3">
      <c r="B2" s="2" t="s">
        <v>2</v>
      </c>
      <c r="C2" s="2" t="s">
        <v>30</v>
      </c>
    </row>
    <row r="3" spans="1:3">
      <c r="A3" s="3" t="s">
        <v>226</v>
      </c>
    </row>
    <row r="4" spans="1:3">
      <c r="A4" s="4" t="s">
        <v>720</v>
      </c>
      <c r="B4" s="4" t="s">
        <v>721</v>
      </c>
      <c r="C4" s="4" t="s">
        <v>721</v>
      </c>
    </row>
    <row r="5" spans="1:3">
      <c r="A5" s="4" t="s">
        <v>720</v>
      </c>
      <c r="B5" s="4" t="s">
        <v>722</v>
      </c>
      <c r="C5" s="4" t="s">
        <v>722</v>
      </c>
    </row>
    <row r="6" spans="1:3">
      <c r="A6" s="4" t="s">
        <v>723</v>
      </c>
      <c r="B6" s="4" t="s">
        <v>724</v>
      </c>
      <c r="C6" s="4" t="s">
        <v>725</v>
      </c>
    </row>
    <row r="7" spans="1:3">
      <c r="A7" s="4" t="s">
        <v>726</v>
      </c>
      <c r="B7" s="4" t="s">
        <v>727</v>
      </c>
      <c r="C7" s="4" t="s">
        <v>728</v>
      </c>
    </row>
    <row r="8" spans="1:3">
      <c r="A8" s="4" t="s">
        <v>729</v>
      </c>
      <c r="B8" s="4" t="s">
        <v>730</v>
      </c>
      <c r="C8" s="4" t="s">
        <v>731</v>
      </c>
    </row>
    <row r="9" spans="1:3">
      <c r="A9" s="4" t="s">
        <v>732</v>
      </c>
      <c r="B9" s="4" t="s">
        <v>569</v>
      </c>
      <c r="C9" s="4" t="s">
        <v>5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2</v>
      </c>
      <c r="B1" s="2" t="s">
        <v>1</v>
      </c>
    </row>
    <row r="2" spans="1:3">
      <c r="B2" s="2" t="s">
        <v>2</v>
      </c>
      <c r="C2" s="2" t="s">
        <v>30</v>
      </c>
    </row>
    <row r="3" spans="1:3">
      <c r="A3" s="3" t="s">
        <v>163</v>
      </c>
    </row>
    <row r="4" spans="1:3">
      <c r="A4" s="4" t="s">
        <v>164</v>
      </c>
      <c r="B4" s="7" t="n">
        <v>-20435487</v>
      </c>
      <c r="C4" s="7" t="n">
        <v>-14494248</v>
      </c>
    </row>
    <row r="5" spans="1:3">
      <c r="A5" s="3" t="s">
        <v>165</v>
      </c>
    </row>
    <row r="6" spans="1:3">
      <c r="A6" s="4" t="s">
        <v>166</v>
      </c>
      <c r="B6" s="5" t="n">
        <v>532377</v>
      </c>
      <c r="C6" s="5" t="n">
        <v>682563</v>
      </c>
    </row>
    <row r="7" spans="1:3">
      <c r="A7" s="4" t="s">
        <v>93</v>
      </c>
      <c r="B7" s="5" t="n">
        <v>8062001</v>
      </c>
      <c r="C7" s="5" t="n">
        <v>0</v>
      </c>
    </row>
    <row r="8" spans="1:3">
      <c r="A8" s="4" t="s">
        <v>167</v>
      </c>
      <c r="B8" s="5" t="n">
        <v>0</v>
      </c>
      <c r="C8" s="5" t="n">
        <v>40258</v>
      </c>
    </row>
    <row r="9" spans="1:3">
      <c r="A9" s="4" t="s">
        <v>132</v>
      </c>
      <c r="B9" s="5" t="n">
        <v>1102306</v>
      </c>
      <c r="C9" s="5" t="n">
        <v>606917</v>
      </c>
    </row>
    <row r="10" spans="1:3">
      <c r="A10" s="4" t="s">
        <v>168</v>
      </c>
      <c r="B10" s="5" t="n">
        <v>355885</v>
      </c>
      <c r="C10" s="5" t="n">
        <v>0</v>
      </c>
    </row>
    <row r="11" spans="1:3">
      <c r="A11" s="4" t="s">
        <v>169</v>
      </c>
      <c r="B11" s="5" t="n">
        <v>-456234</v>
      </c>
      <c r="C11" s="5" t="n">
        <v>-106142</v>
      </c>
    </row>
    <row r="12" spans="1:3">
      <c r="A12" s="4" t="s">
        <v>170</v>
      </c>
      <c r="B12" s="5" t="n">
        <v>359265</v>
      </c>
      <c r="C12" s="5" t="n">
        <v>200305</v>
      </c>
    </row>
    <row r="13" spans="1:3">
      <c r="A13" s="3" t="s">
        <v>171</v>
      </c>
    </row>
    <row r="14" spans="1:3">
      <c r="A14" s="4" t="s">
        <v>172</v>
      </c>
      <c r="B14" s="5" t="n">
        <v>-476370</v>
      </c>
      <c r="C14" s="5" t="n">
        <v>-95600</v>
      </c>
    </row>
    <row r="15" spans="1:3">
      <c r="A15" s="4" t="s">
        <v>34</v>
      </c>
      <c r="B15" s="5" t="n">
        <v>-1689956</v>
      </c>
      <c r="C15" s="5" t="n">
        <v>536751</v>
      </c>
    </row>
    <row r="16" spans="1:3">
      <c r="A16" s="4" t="s">
        <v>35</v>
      </c>
      <c r="B16" s="5" t="n">
        <v>-50567</v>
      </c>
      <c r="C16" s="5" t="n">
        <v>67723</v>
      </c>
    </row>
    <row r="17" spans="1:3">
      <c r="A17" s="4" t="s">
        <v>39</v>
      </c>
      <c r="B17" s="5" t="n">
        <v>-2116</v>
      </c>
      <c r="C17" s="5" t="n">
        <v>640</v>
      </c>
    </row>
    <row r="18" spans="1:3">
      <c r="A18" s="4" t="s">
        <v>43</v>
      </c>
      <c r="B18" s="5" t="n">
        <v>294039</v>
      </c>
      <c r="C18" s="5" t="n">
        <v>443447</v>
      </c>
    </row>
    <row r="19" spans="1:3">
      <c r="A19" s="4" t="s">
        <v>44</v>
      </c>
      <c r="B19" s="5" t="n">
        <v>976923</v>
      </c>
      <c r="C19" s="5" t="n">
        <v>843429</v>
      </c>
    </row>
    <row r="20" spans="1:3">
      <c r="A20" s="4" t="s">
        <v>45</v>
      </c>
      <c r="B20" s="5" t="n">
        <v>-557626</v>
      </c>
      <c r="C20" s="5" t="n">
        <v>-597097</v>
      </c>
    </row>
    <row r="21" spans="1:3">
      <c r="A21" s="4" t="s">
        <v>173</v>
      </c>
      <c r="B21" s="5" t="n">
        <v>-11985560</v>
      </c>
      <c r="C21" s="5" t="n">
        <v>-11871054</v>
      </c>
    </row>
    <row r="22" spans="1:3">
      <c r="A22" s="3" t="s">
        <v>174</v>
      </c>
    </row>
    <row r="23" spans="1:3">
      <c r="A23" s="4" t="s">
        <v>175</v>
      </c>
      <c r="B23" s="5" t="n">
        <v>-204188</v>
      </c>
      <c r="C23" s="5" t="n">
        <v>-223703</v>
      </c>
    </row>
    <row r="24" spans="1:3">
      <c r="A24" s="4" t="s">
        <v>176</v>
      </c>
      <c r="B24" s="5" t="n">
        <v>-204188</v>
      </c>
      <c r="C24" s="5" t="n">
        <v>-223703</v>
      </c>
    </row>
    <row r="25" spans="1:3">
      <c r="A25" s="3" t="s">
        <v>177</v>
      </c>
    </row>
    <row r="26" spans="1:3">
      <c r="A26" s="4" t="s">
        <v>178</v>
      </c>
      <c r="B26" s="5" t="n">
        <v>7038154</v>
      </c>
      <c r="C26" s="5" t="n">
        <v>51093</v>
      </c>
    </row>
    <row r="27" spans="1:3">
      <c r="A27" s="4" t="s">
        <v>179</v>
      </c>
      <c r="B27" s="5" t="n">
        <v>-61696</v>
      </c>
      <c r="C27" s="5" t="n">
        <v>0</v>
      </c>
    </row>
    <row r="28" spans="1:3">
      <c r="A28" s="4" t="s">
        <v>180</v>
      </c>
      <c r="B28" s="5" t="n">
        <v>0</v>
      </c>
      <c r="C28" s="5" t="n">
        <v>-3117</v>
      </c>
    </row>
    <row r="29" spans="1:3">
      <c r="A29" s="4" t="s">
        <v>181</v>
      </c>
      <c r="B29" s="5" t="n">
        <v>5182496</v>
      </c>
      <c r="C29" s="5" t="n">
        <v>3557714</v>
      </c>
    </row>
    <row r="30" spans="1:3">
      <c r="A30" s="4" t="s">
        <v>182</v>
      </c>
      <c r="B30" s="5" t="n">
        <v>-33909</v>
      </c>
      <c r="C30" s="5" t="n">
        <v>-53282</v>
      </c>
    </row>
    <row r="31" spans="1:3">
      <c r="A31" s="4" t="s">
        <v>183</v>
      </c>
      <c r="B31" s="5" t="n">
        <v>-374167</v>
      </c>
      <c r="C31" s="5" t="n">
        <v>-2299882</v>
      </c>
    </row>
    <row r="32" spans="1:3">
      <c r="A32" s="4" t="s">
        <v>184</v>
      </c>
      <c r="B32" s="5" t="n">
        <v>11750878</v>
      </c>
      <c r="C32" s="5" t="n">
        <v>1252526</v>
      </c>
    </row>
    <row r="33" spans="1:3">
      <c r="A33" s="4" t="s">
        <v>185</v>
      </c>
      <c r="B33" s="5" t="n">
        <v>-438870</v>
      </c>
      <c r="C33" s="5" t="n">
        <v>-10842231</v>
      </c>
    </row>
    <row r="34" spans="1:3">
      <c r="A34" s="4" t="s">
        <v>186</v>
      </c>
      <c r="B34" s="5" t="n">
        <v>2642509</v>
      </c>
      <c r="C34" s="5" t="n">
        <v>13484740</v>
      </c>
    </row>
    <row r="35" spans="1:3">
      <c r="A35" s="4" t="s">
        <v>187</v>
      </c>
      <c r="B35" s="5" t="n">
        <v>2203639</v>
      </c>
      <c r="C35" s="5" t="n">
        <v>2642509</v>
      </c>
    </row>
    <row r="36" spans="1:3">
      <c r="A36" s="3" t="s">
        <v>188</v>
      </c>
    </row>
    <row r="37" spans="1:3">
      <c r="A37" s="4" t="s">
        <v>189</v>
      </c>
      <c r="B37" s="5" t="n">
        <v>795120</v>
      </c>
      <c r="C37" s="5" t="n">
        <v>1069282</v>
      </c>
    </row>
    <row r="38" spans="1:3">
      <c r="A38" s="4" t="s">
        <v>190</v>
      </c>
      <c r="B38" s="5" t="n">
        <v>9308</v>
      </c>
      <c r="C38" s="5" t="n">
        <v>8722</v>
      </c>
    </row>
    <row r="39" spans="1:3">
      <c r="A39" s="3" t="s">
        <v>191</v>
      </c>
    </row>
    <row r="40" spans="1:3">
      <c r="A40" s="4" t="s">
        <v>192</v>
      </c>
      <c r="B40" s="5" t="n">
        <v>0</v>
      </c>
      <c r="C40" s="5" t="n">
        <v>3117</v>
      </c>
    </row>
    <row r="41" spans="1:3">
      <c r="A41" s="4" t="s">
        <v>193</v>
      </c>
      <c r="B41" s="5" t="n">
        <v>-168143</v>
      </c>
      <c r="C41" s="5" t="n">
        <v>105250</v>
      </c>
    </row>
    <row r="42" spans="1:3">
      <c r="A42" s="4" t="s">
        <v>194</v>
      </c>
      <c r="B42" s="5" t="n">
        <v>76854580</v>
      </c>
      <c r="C42" s="5" t="n">
        <v>0</v>
      </c>
    </row>
    <row r="43" spans="1:3">
      <c r="A43" s="4" t="s">
        <v>195</v>
      </c>
      <c r="B43" s="5" t="n">
        <v>14142345</v>
      </c>
      <c r="C43" s="5" t="n">
        <v>0</v>
      </c>
    </row>
    <row r="44" spans="1:3">
      <c r="A44" s="4" t="s">
        <v>151</v>
      </c>
      <c r="B44" s="7" t="n">
        <v>44663</v>
      </c>
      <c r="C44" s="7" t="n">
        <v>2347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3</v>
      </c>
      <c r="B1" s="2" t="s">
        <v>1</v>
      </c>
    </row>
    <row r="2" spans="1:3">
      <c r="B2" s="2" t="s">
        <v>2</v>
      </c>
      <c r="C2" s="2" t="s">
        <v>30</v>
      </c>
    </row>
    <row r="3" spans="1:3">
      <c r="A3" s="3" t="s">
        <v>226</v>
      </c>
    </row>
    <row r="4" spans="1:3">
      <c r="A4" s="4" t="s">
        <v>734</v>
      </c>
      <c r="B4" s="7" t="n">
        <v>36131</v>
      </c>
      <c r="C4" s="7" t="n">
        <v>31866</v>
      </c>
    </row>
    <row r="5" spans="1:3">
      <c r="A5" s="4" t="s">
        <v>735</v>
      </c>
      <c r="B5" s="5" t="n">
        <v>1816</v>
      </c>
      <c r="C5" s="5" t="n">
        <v>1887</v>
      </c>
    </row>
    <row r="6" spans="1:3">
      <c r="A6" s="4" t="s">
        <v>736</v>
      </c>
      <c r="B6" s="5" t="n">
        <v>1317</v>
      </c>
      <c r="C6" s="5" t="n">
        <v>1349</v>
      </c>
    </row>
    <row r="7" spans="1:3">
      <c r="A7" s="4" t="s">
        <v>737</v>
      </c>
      <c r="B7" s="5" t="n">
        <v>1506</v>
      </c>
      <c r="C7" s="5" t="n">
        <v>1230</v>
      </c>
    </row>
    <row r="8" spans="1:3">
      <c r="A8" s="4" t="s">
        <v>738</v>
      </c>
      <c r="B8" s="5" t="n">
        <v>40770</v>
      </c>
      <c r="C8" s="5" t="n">
        <v>36332</v>
      </c>
    </row>
    <row r="9" spans="1:3">
      <c r="A9" s="4" t="s">
        <v>739</v>
      </c>
      <c r="B9" s="5" t="n">
        <v>-40770</v>
      </c>
      <c r="C9" s="5" t="n">
        <v>-36332</v>
      </c>
    </row>
    <row r="10" spans="1:3">
      <c r="A10" s="4" t="s">
        <v>732</v>
      </c>
      <c r="B10" s="5" t="n">
        <v>0</v>
      </c>
      <c r="C10" s="5" t="n">
        <v>0</v>
      </c>
    </row>
    <row r="11" spans="1:3">
      <c r="A11" s="4" t="s">
        <v>740</v>
      </c>
      <c r="B11" s="7" t="n">
        <v>4438</v>
      </c>
      <c r="C11" s="7" t="n">
        <v>552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3" t="s">
        <v>226</v>
      </c>
    </row>
    <row r="3" spans="1:3">
      <c r="A3" s="4" t="s">
        <v>742</v>
      </c>
      <c r="B3" s="7" t="n">
        <v>94144</v>
      </c>
    </row>
    <row r="4" spans="1:3">
      <c r="A4" s="4" t="s">
        <v>743</v>
      </c>
      <c r="B4" s="5" t="n">
        <v>73265</v>
      </c>
    </row>
    <row r="5" spans="1:3">
      <c r="A5" s="4" t="s">
        <v>744</v>
      </c>
      <c r="B5" s="5" t="n">
        <v>1347</v>
      </c>
      <c r="C5" s="7" t="n">
        <v>1347</v>
      </c>
    </row>
    <row r="6" spans="1:3">
      <c r="A6" s="4" t="s">
        <v>745</v>
      </c>
      <c r="B6" s="7" t="n">
        <v>1398</v>
      </c>
      <c r="C6" s="7" t="n">
        <v>13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747</v>
      </c>
    </row>
    <row r="4" spans="1:3">
      <c r="A4" s="4" t="s">
        <v>748</v>
      </c>
      <c r="B4" s="7" t="n">
        <v>471858</v>
      </c>
      <c r="C4" s="7" t="n">
        <v>431657</v>
      </c>
    </row>
    <row r="5" spans="1:3">
      <c r="A5" s="4" t="s">
        <v>749</v>
      </c>
      <c r="B5" s="5" t="n">
        <v>-17918</v>
      </c>
      <c r="C5" s="5" t="n">
        <v>40201</v>
      </c>
    </row>
    <row r="6" spans="1:3">
      <c r="A6" s="4" t="s">
        <v>750</v>
      </c>
      <c r="B6" s="5" t="n">
        <v>453940</v>
      </c>
      <c r="C6" s="5" t="n">
        <v>471858</v>
      </c>
    </row>
    <row r="7" spans="1:3">
      <c r="A7" s="4" t="s">
        <v>751</v>
      </c>
      <c r="B7" s="5" t="n">
        <v>0</v>
      </c>
      <c r="C7" s="5" t="n">
        <v>0</v>
      </c>
    </row>
    <row r="8" spans="1:3">
      <c r="A8" s="4" t="s">
        <v>752</v>
      </c>
      <c r="B8" s="7" t="n">
        <v>0</v>
      </c>
      <c r="C8"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53</v>
      </c>
      <c r="B1" s="2" t="s">
        <v>1</v>
      </c>
    </row>
    <row r="2" spans="1:3">
      <c r="B2" s="2" t="s">
        <v>2</v>
      </c>
      <c r="C2" s="2" t="s">
        <v>30</v>
      </c>
    </row>
    <row r="3" spans="1:3">
      <c r="A3" s="3" t="s">
        <v>229</v>
      </c>
    </row>
    <row r="4" spans="1:3">
      <c r="A4" s="4" t="s">
        <v>754</v>
      </c>
      <c r="B4" s="4" t="s">
        <v>755</v>
      </c>
    </row>
    <row r="5" spans="1:3">
      <c r="A5" s="4" t="s">
        <v>756</v>
      </c>
      <c r="B5" s="7" t="n">
        <v>1000</v>
      </c>
    </row>
    <row r="6" spans="1:3">
      <c r="A6" s="4" t="s">
        <v>757</v>
      </c>
      <c r="B6" s="7" t="n">
        <v>44385</v>
      </c>
      <c r="C6" s="7" t="n">
        <v>5275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232</v>
      </c>
    </row>
    <row r="4" spans="1:3">
      <c r="A4" s="4" t="s">
        <v>164</v>
      </c>
      <c r="B4" s="7" t="n">
        <v>-20435487</v>
      </c>
      <c r="C4" s="7" t="n">
        <v>-14494248</v>
      </c>
    </row>
    <row r="5" spans="1:3">
      <c r="A5" s="4" t="s">
        <v>98</v>
      </c>
      <c r="B5" s="5" t="n">
        <v>0</v>
      </c>
      <c r="C5" s="5" t="n">
        <v>-3117</v>
      </c>
    </row>
    <row r="6" spans="1:3">
      <c r="A6" s="4" t="s">
        <v>99</v>
      </c>
      <c r="B6" s="7" t="n">
        <v>-20435487</v>
      </c>
      <c r="C6" s="7" t="n">
        <v>-14497365</v>
      </c>
    </row>
    <row r="7" spans="1:3">
      <c r="A7" s="4" t="s">
        <v>100</v>
      </c>
      <c r="B7" s="5" t="n">
        <v>5379421</v>
      </c>
      <c r="C7" s="5" t="n">
        <v>388379</v>
      </c>
    </row>
    <row r="8" spans="1:3">
      <c r="A8" s="4" t="s">
        <v>101</v>
      </c>
      <c r="B8" s="9" t="n">
        <v>-3.8</v>
      </c>
      <c r="C8" s="9" t="n">
        <v>-37.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4" t="s">
        <v>760</v>
      </c>
    </row>
    <row r="4" spans="1:3">
      <c r="A4" s="3" t="s">
        <v>761</v>
      </c>
    </row>
    <row r="5" spans="1:3">
      <c r="A5" s="4" t="s">
        <v>762</v>
      </c>
      <c r="B5" s="5" t="n">
        <v>0</v>
      </c>
      <c r="C5" s="5" t="n">
        <v>3611876</v>
      </c>
    </row>
    <row r="6" spans="1:3">
      <c r="A6" s="4" t="s">
        <v>763</v>
      </c>
    </row>
    <row r="7" spans="1:3">
      <c r="A7" s="3" t="s">
        <v>761</v>
      </c>
    </row>
    <row r="8" spans="1:3">
      <c r="A8" s="4" t="s">
        <v>762</v>
      </c>
      <c r="B8" s="5" t="n">
        <v>83319</v>
      </c>
      <c r="C8" s="5" t="n">
        <v>66923</v>
      </c>
    </row>
    <row r="9" spans="1:3">
      <c r="A9" s="4" t="s">
        <v>764</v>
      </c>
    </row>
    <row r="10" spans="1:3">
      <c r="A10" s="3" t="s">
        <v>761</v>
      </c>
    </row>
    <row r="11" spans="1:3">
      <c r="A11" s="4" t="s">
        <v>762</v>
      </c>
      <c r="B11" s="5" t="n">
        <v>1383495</v>
      </c>
      <c r="C11" s="5" t="n">
        <v>8559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766</v>
      </c>
      <c r="C1" s="2" t="s">
        <v>767</v>
      </c>
    </row>
    <row r="2" spans="1:3">
      <c r="A2" s="3" t="s">
        <v>768</v>
      </c>
    </row>
    <row r="3" spans="1:3">
      <c r="A3" s="4" t="s">
        <v>495</v>
      </c>
      <c r="C3" s="7" t="n">
        <v>3000000</v>
      </c>
    </row>
    <row r="4" spans="1:3">
      <c r="A4" s="4" t="s">
        <v>769</v>
      </c>
      <c r="B4" s="7" t="n">
        <v>200000</v>
      </c>
    </row>
    <row r="5" spans="1:3">
      <c r="A5" s="4" t="s">
        <v>770</v>
      </c>
      <c r="B5" s="4" t="s">
        <v>771</v>
      </c>
    </row>
    <row r="6" spans="1:3">
      <c r="A6" s="4" t="s">
        <v>772</v>
      </c>
      <c r="B6" s="4" t="s">
        <v>771</v>
      </c>
    </row>
    <row r="7" spans="1:3">
      <c r="A7" s="4" t="s">
        <v>773</v>
      </c>
    </row>
    <row r="8" spans="1:3">
      <c r="A8" s="3" t="s">
        <v>768</v>
      </c>
    </row>
    <row r="9" spans="1:3">
      <c r="A9" s="4" t="s">
        <v>501</v>
      </c>
      <c r="C9" s="7" t="n">
        <v>2700000</v>
      </c>
    </row>
    <row r="10" spans="1:3">
      <c r="A10" s="4" t="s">
        <v>490</v>
      </c>
      <c r="C10" s="4" t="s">
        <v>774</v>
      </c>
    </row>
    <row r="11" spans="1:3">
      <c r="A11" s="4" t="s">
        <v>775</v>
      </c>
      <c r="C11" s="7" t="n">
        <v>10000000</v>
      </c>
    </row>
    <row r="12" spans="1:3">
      <c r="A12" s="4" t="s">
        <v>776</v>
      </c>
      <c r="C12" s="4" t="s">
        <v>777</v>
      </c>
    </row>
    <row r="13" spans="1:3">
      <c r="A13" s="4" t="s">
        <v>778</v>
      </c>
      <c r="C13" s="4" t="s">
        <v>777</v>
      </c>
    </row>
    <row r="14" spans="1:3">
      <c r="A14" s="4" t="s">
        <v>779</v>
      </c>
      <c r="C14" s="4" t="s">
        <v>780</v>
      </c>
    </row>
    <row r="15" spans="1:3">
      <c r="A15" s="4" t="s">
        <v>781</v>
      </c>
      <c r="C15" s="4" t="s">
        <v>782</v>
      </c>
    </row>
    <row r="16" spans="1:3">
      <c r="A16" s="4" t="s">
        <v>783</v>
      </c>
      <c r="C16" s="4" t="s">
        <v>7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20:29:07Z</dcterms:created>
  <dcterms:modified xmlns:dcterms="http://purl.org/dc/terms/" xmlns:xsi="http://www.w3.org/2001/XMLSchema-instance" xsi:type="dcterms:W3CDTF">2017-03-16T20:29:07Z</dcterms:modified>
</cp:coreProperties>
</file>